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Business and Sum" sheetId="6" r:id="rId6"/>
    <s:sheet name="Acquisition" sheetId="7" r:id="rId7"/>
    <s:sheet name="Property and Equipment" sheetId="8" r:id="rId8"/>
    <s:sheet name="Equity Method Investment" sheetId="9" r:id="rId9"/>
    <s:sheet name="Line of Credit" sheetId="10" r:id="rId10"/>
    <s:sheet name="Long-Term Debt" sheetId="11" r:id="rId11"/>
    <s:sheet name="Notes Payable to Related Partie" sheetId="12" r:id="rId12"/>
    <s:sheet name="Members' Equity" sheetId="13" r:id="rId13"/>
    <s:sheet name="Station Operations and Lease Ag" sheetId="14" r:id="rId14"/>
    <s:sheet name="Grant Agreements" sheetId="15" r:id="rId15"/>
    <s:sheet name="Commitments and Contingencies" sheetId="16" r:id="rId16"/>
    <s:sheet name="Operating Leases" sheetId="17" r:id="rId17"/>
    <s:sheet name="Supplementary Disclosure of Cas" sheetId="18" r:id="rId18"/>
    <s:sheet name="Subsequent Events" sheetId="19" r:id="rId19"/>
    <s:sheet name="Description of Business and S20" sheetId="20" r:id="rId20"/>
    <s:sheet name="Description of Business and S21" sheetId="21" r:id="rId21"/>
    <s:sheet name="Acquisition (Tables)" sheetId="22" r:id="rId22"/>
    <s:sheet name="Property and Equipment (Tables)" sheetId="23" r:id="rId23"/>
    <s:sheet name="Equity Method Investment (Table" sheetId="24" r:id="rId24"/>
    <s:sheet name="Long-Term Debt (Tables)" sheetId="25" r:id="rId25"/>
    <s:sheet name="Notes Payable to Related Part26" sheetId="26" r:id="rId26"/>
    <s:sheet name="Members' Equity (Tables)" sheetId="27" r:id="rId27"/>
    <s:sheet name="Commitments and Contingencies (" sheetId="28" r:id="rId28"/>
    <s:sheet name="Operating Leases (Tables)" sheetId="29" r:id="rId29"/>
    <s:sheet name="Supplementary Disclosures of Ca" sheetId="30" r:id="rId30"/>
    <s:sheet name="Description of Business and S31" sheetId="31" r:id="rId31"/>
    <s:sheet name="Description of Business and S32" sheetId="32" r:id="rId32"/>
    <s:sheet name="Acquisition (Details 1)" sheetId="33" r:id="rId33"/>
    <s:sheet name="Acquisition (Details Textual)" sheetId="34" r:id="rId34"/>
    <s:sheet name="Property and Equipment (Details" sheetId="35" r:id="rId35"/>
    <s:sheet name="Property and Equipment (Detai36" sheetId="36" r:id="rId36"/>
    <s:sheet name="Equity Method Investment (Detai" sheetId="37" r:id="rId37"/>
    <s:sheet name="Equity Method Investment (Det38" sheetId="38" r:id="rId38"/>
    <s:sheet name="Equity Method Investment (Det39" sheetId="39" r:id="rId39"/>
    <s:sheet name="Line of Credit (Details)" sheetId="40" r:id="rId40"/>
    <s:sheet name="Long-Term Debt (Details)" sheetId="41" r:id="rId41"/>
    <s:sheet name="Long-Term Debt (Details 1)" sheetId="42" r:id="rId42"/>
    <s:sheet name="Long-Term Debt (Details Textual" sheetId="43" r:id="rId43"/>
    <s:sheet name="Notes Payable to Related Part44" sheetId="44" r:id="rId44"/>
    <s:sheet name="Notes Payable to Related Part45" sheetId="45" r:id="rId45"/>
    <s:sheet name="Members' Equity (Details)" sheetId="46" r:id="rId46"/>
    <s:sheet name="Members' Equity (Details Textua" sheetId="47" r:id="rId47"/>
    <s:sheet name="Station Operations and Lease 48" sheetId="48" r:id="rId48"/>
    <s:sheet name="Grant Agreements (Details)" sheetId="49" r:id="rId49"/>
    <s:sheet name="Commitments and Contingencies50" sheetId="50" r:id="rId50"/>
    <s:sheet name="Commitments and Contingencies51" sheetId="51" r:id="rId51"/>
    <s:sheet name="Operating Leases (Details)" sheetId="52" r:id="rId52"/>
    <s:sheet name="Operating Leases (Details Textu" sheetId="53" r:id="rId53"/>
    <s:sheet name="Supplementary Disclosures of 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87">
  <si>
    <t>Document and Entity Information</t>
  </si>
  <si>
    <t>9 Months Ended</t>
  </si>
  <si>
    <t>Sep. 30, 2016</t>
  </si>
  <si>
    <t>Document and Entity Information [Abstract]</t>
  </si>
  <si>
    <t>Entity Registrant Name</t>
  </si>
  <si>
    <t>MINN SHARES INC</t>
  </si>
  <si>
    <t>Entity Central Index Key</t>
  </si>
  <si>
    <t>Amendment Flag</t>
  </si>
  <si>
    <t>false</t>
  </si>
  <si>
    <t>Document Type</t>
  </si>
  <si>
    <t>8-K</t>
  </si>
  <si>
    <t>Document Period End Date</t>
  </si>
  <si>
    <t>Sep. 30,
		2016</t>
  </si>
  <si>
    <t>Condensed Consolidated Balance Sheets - USD ($)</t>
  </si>
  <si>
    <t>Dec. 31, 2015</t>
  </si>
  <si>
    <t>Dec. 31, 2014</t>
  </si>
  <si>
    <t>CURRENT ASSETS</t>
  </si>
  <si>
    <t>Cash and cash equivalents</t>
  </si>
  <si>
    <t>Accounts receivable, related party</t>
  </si>
  <si>
    <t xml:space="preserve"> </t>
  </si>
  <si>
    <t>Advances from related party</t>
  </si>
  <si>
    <t>Prepaids</t>
  </si>
  <si>
    <t>Other current assets</t>
  </si>
  <si>
    <t>Total current assets</t>
  </si>
  <si>
    <t>PROPERTY AND EQUIPMENT, net</t>
  </si>
  <si>
    <t>OTHER LONG-TERM ASSETS</t>
  </si>
  <si>
    <t>TOTAL ASSETS</t>
  </si>
  <si>
    <t>CURRENT LIABILITIES</t>
  </si>
  <si>
    <t>Line of credit</t>
  </si>
  <si>
    <t>Accounts payable</t>
  </si>
  <si>
    <t>Accounts payable - related parties</t>
  </si>
  <si>
    <t>Accrued expenses</t>
  </si>
  <si>
    <t>Accrued interest</t>
  </si>
  <si>
    <t>Deferred rent, current portion</t>
  </si>
  <si>
    <t>Note payable to member</t>
  </si>
  <si>
    <t>Current portion of long-term debt, net</t>
  </si>
  <si>
    <t>Total current liabilities</t>
  </si>
  <si>
    <t>LONG-TERM LIABILITIES</t>
  </si>
  <si>
    <t>Deferred rent</t>
  </si>
  <si>
    <t>Long-term debt, related parties</t>
  </si>
  <si>
    <t>Losses in equity method accounting</t>
  </si>
  <si>
    <t>Total Long-Term Liabilities</t>
  </si>
  <si>
    <t>Total liabilities</t>
  </si>
  <si>
    <t>COMMITMENTS AND CONTINGENCIES</t>
  </si>
  <si>
    <t>MEMBERS' DEFICIT</t>
  </si>
  <si>
    <t>TOTAL LIABILITIES AND MEMBERS' DEFICT</t>
  </si>
  <si>
    <t>Condensed Consolidated Statements of Operations - USD ($)</t>
  </si>
  <si>
    <t>12 Months Ended</t>
  </si>
  <si>
    <t>Sep. 30, 2015</t>
  </si>
  <si>
    <t>Statement of Operations [Abstract]</t>
  </si>
  <si>
    <t>REVENUES</t>
  </si>
  <si>
    <t>COST OF REVENUE</t>
  </si>
  <si>
    <t>GROSS PROFIT</t>
  </si>
  <si>
    <t>OPERATING EXPENSES</t>
  </si>
  <si>
    <t>OPERATING LOSS</t>
  </si>
  <si>
    <t>OTHER INCOME (EXPENSE)</t>
  </si>
  <si>
    <t>Interest expense</t>
  </si>
  <si>
    <t>Loss on equity method investment</t>
  </si>
  <si>
    <t>Loss on acquisition of El Toro</t>
  </si>
  <si>
    <t>Other income</t>
  </si>
  <si>
    <t>Total other income (expense)</t>
  </si>
  <si>
    <t>NET LOSS</t>
  </si>
  <si>
    <t>Condensed Consolidated Statement of Stockholders' Deficit</t>
  </si>
  <si>
    <t>USD ($)</t>
  </si>
  <si>
    <t>Begining Balance at Dec. 31, 2013</t>
  </si>
  <si>
    <t>Net loss</t>
  </si>
  <si>
    <t>Ending Balance at Dec. 31, 2014</t>
  </si>
  <si>
    <t>Ending Balance at Dec. 31, 2015</t>
  </si>
  <si>
    <t>Issuance of units</t>
  </si>
  <si>
    <t>Ending Balance at Sep. 30, 2016</t>
  </si>
  <si>
    <t>Condensed Consolidated Statements of Cash Flows - USD ($)</t>
  </si>
  <si>
    <t>CASH FLOWS FROM OPERATING ACTIVITIES</t>
  </si>
  <si>
    <t>Adjustments to reconcile net loss to net cash used in operating activities:</t>
  </si>
  <si>
    <t>Depreciation</t>
  </si>
  <si>
    <t>Amortization of deferred financing costs</t>
  </si>
  <si>
    <t>Accretion of debt discount</t>
  </si>
  <si>
    <t>(Gain) loss from equity method investment</t>
  </si>
  <si>
    <t>Deficit acquired</t>
  </si>
  <si>
    <t>Changes in assets and liabilities:</t>
  </si>
  <si>
    <t>Other long-term assets</t>
  </si>
  <si>
    <t>Due from related party</t>
  </si>
  <si>
    <t>Net cash used in operating activities</t>
  </si>
  <si>
    <t>CASH FLOWS FROM INVESTING ACTIVITIES</t>
  </si>
  <si>
    <t>Purchases of property and equipment</t>
  </si>
  <si>
    <t>Cash deficit acquired from El Toro</t>
  </si>
  <si>
    <t>Net cash used in investing activities</t>
  </si>
  <si>
    <t>CASH FLOWS FROM FINANCING ACTIVITIES</t>
  </si>
  <si>
    <t>Proceeds on line of credit</t>
  </si>
  <si>
    <t>Payments on line of credit</t>
  </si>
  <si>
    <t>Payments on long-term debt</t>
  </si>
  <si>
    <t>Proceeds from long-term debt, related parties</t>
  </si>
  <si>
    <t>Proceeds from note payable to member</t>
  </si>
  <si>
    <t>Net cash provided by financing activities</t>
  </si>
  <si>
    <t>NET INCREASE (DECREASE) IN CASH AND CASH EQUIVALENTS</t>
  </si>
  <si>
    <t>CASH AND CASH EQUIVALENTS</t>
  </si>
  <si>
    <t>Beginning of period</t>
  </si>
  <si>
    <t>End of period</t>
  </si>
  <si>
    <t>Supplemental Disclosure of Cash Flow Information</t>
  </si>
  <si>
    <t>Line of credit paid as a reduction in due from related parties</t>
  </si>
  <si>
    <t>Description of Business and Summary of Significant Accounting Policies</t>
  </si>
  <si>
    <t>Description of Business and Summary of Significant Accounting Policies [Abstract]</t>
  </si>
  <si>
    <t>1. Description of Business and Summary of Significant Accounting Policies – Business Titan is a compressed natural gas (“CNG”) service business based in Plymouth, Minnesota. Titan CNG, LLC (“Titan CNG”) is a management company and the parent company to three wholly owned subsidiaries, Titan El Toro, LLC (“El Toro”), Titan Diamond Bar, LLC (“Diamond Bar”) and Titan Blaine, LLC (“Blaine”), (collectively, the “Company”). El Toro was formed during 2013 and began operations during 2015. El Toro, located in Lake Forest, California, is a comprehensive natural gas vehicle solutions provider that offers products and services to corporate and municipal fleet operators as well as individual consumers. Blaine and Diamond Bar were formed in 2015. Blaine had minimal activity during the nine months ended September 30, 2016 and the year ended December 31, 2015. In March 2016 Diamond Bar began operations of its CNG station under a lease agreement with the State of California South Coast Air Quality Management District (“SCAQMD”) in Diamond Bar, California. The Company is currently constructing Blaine, a private station, for Walters Recycling &amp; Refuse in Blaine, Minnesota (Walters) which it will operate under a seven year take-or-pay contract with Walters. These subsidiaries also intend to provide comprehensive natural gas vehicle solutions to corporate and municipal fleet operators as well. Titan’s strategy is to acquire existing stations and ancillary businesses serving the CNG industry and to grow organically by constructing public and private Natural Gas Vehicle (“NGV”) stations. U.S. Gain (“Gain”), the fourth largest CNG station owner in the U.S., either currently manages or is expected to manage the point of sale system, customer billing, and direct costs made up of natural gas, electricity, and taxes for each of the Company’s stations. Basis of Presentation The accompanying condensed consolidated financial statements of the Company were prepared in accordance with accounting principles generally accepted in the United States of America (“U.S. GAAP”) for interim financial information.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accompanying consolidated financial statements include the accounts of the Company and its wholly owned subsidiaries, El Toro, Blaine, and Diamond Bar. All intercompany accounts and transactions have been eliminated in consolidation. Equity Method Investment Investments in 20% through 50% owned entities in which the Company has significant influence over operating and financial affairs are accounted for under the equity method of accounting, whereby the investment is carried at the cost of the investment, plus the Company’s equity in undistributed earnings or losses. Dividends received are considered a return of capital and are accordingly deducted from the carrying value of the investment. Losses are only recorded to the extent the Company’s investment is greater than zero, unless the Company has guaranteed obligations of the investee or is otherwise committed to provide further financial support for the investee. Fair Value of Financial Instruments The Company uses fair value measurements to record fair value adjustments for certain financial instruments and to determine fair value disclosure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Use of Estimates The preparation of these condensed consolidated financial statements in conformity with U.S. GAAP requires management to make estimates and assumptions that may affect certain reported amounts assets and liabilities and disclosures in the consolidated financial statements and the reported amounts of revenues and expenses during the reporting period. Actual results could differ from those estimates. The most significant estimates include the Company’s ability to continue as a going concern, assumptions used to value units issued and the useful lives of fixed assets. Cash and Cash Equivalents For purposes of the statement of cash flows, the Company considers all highly liquid investments purchased with an original maturity of three months or less to be cash equivalents. Cash and cash equivalents are maintained at several financial institutions and, at times, balances may exceed federally insured limits. The Company has never experienced any losses related to these balances and does not believe it is exposed to any significant credit risk on cash and cash equivalents. Property and Equipment Property and equipment is stated at cost. Depreciation is provided utilizing the straight-line method over the estimated useful lives, ranging from 3 to 40 years and the lesser of the useful life or related lease terms for leasehold improvements. Construction in process represents the accumulated costs of assets not yet placed in service and primarily relates to equipment purchases and architectural fees for the private CNG station being constructed by Blaine.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Deferred Rent The Company’s leases include escalating rental payments. Rent expense is
recognized in equal annual amounts over the terms of the leases. Deferred rent consists of cumulative rent expense in excess of cumulative contractual rent payments. Deferred Financing Costs Deferred financing costs are reported as a reduction of the related debt and amortized over the lives of the related debt agreements. The costs are amortized to interest expense using the effective interest method. In the event debt is converted or paid prior to maturity, any unamortized issuance costs are charged to expense in the period in which conversion or repayment occurs. Revenue Recognition For the nine months ended September 30, 2016, the Company generates revenue from the sale of natural gas and a federal excise tax refund of $0.50 per gas gallon equivalent (“GGE”). The Company commences revenue recognition at the time the gas is dispensed as all of the following criteria have been met:
● there is persuasive evidence of an arrangement;
● the service has been or is being provided to the customer;
● collection of the fees is reasonably assured; and
● the amount of fees to be paid by the customer is fixed or determinable. For the nine months ended September 30, 2015, revenue consists of management fees received from El Toro, a related party prior to its acquisition (Note 2). Income Taxes The Company has elected to be treated as a limited liability company for income tax purposes. Accordingly, taxable income and losses of the Company are reported on the income tax returns of the Company's members, and no provisions for federal income taxes have been recorded on the accompanying consolidated financial statements. U.S. GAAP requires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September 30, 2016, there are no uncertain positions taken or expected to be taken that would require recognition of a liability (or asset) or disclosure in the consolidated financial statements. The Company is subject to routine audits by taxing jurisdictions. Management believes the Company is no longer subject to income tax examinations since inception in 2012. Going Concern The accompanying condensed consolidated financial statements have been prepared on the basis that the Company will continue as a going concern. The Company is currently in violation of certain debt covenants. From inception to September 30, 2016, the Company has accumulated a deficit of approximately $2.7 million, and, as of September 30, 2016, current liabilities exceeded current assets by approximately $2.0 million. The Company opened its first CNG station in February 2015 and its second CNG station in March 2016. The Company is currently constructing a private station in Blaine, Minnesota which the Company will operate under a seven year contract and provides the Company a fixed spread of $0.71 per GGE plus 50% of any federal tax rebate which is currently $0.50 per GGE. In addition, management believes that there are several potential acquisitions available to the Company and are actively pursuing these opportunities. While the Company believes in the viability of its business plan to acquire existing stations and ancillary businesses serving the CNG industry and to grow organically by constructing public and private NGV stations there can be no assurance that the Company will be able to generate sufficient revenues or complete a private placement, raise anticipated proceeds, or that any other debt or equity financing will be available or, if available, that it will be available on terms acceptable to the Company. If the Company fails to complete a private placement offering or raise anticipated proceeds, the Company may not be able to continue operations. The Company is actively seeking additional sources of financing and has engaged in discussions with investment banking firms to assist in raising additional capital through the issuance of debt or equity. Recent
Accounting Pronouncements On May 28, 2014, the Financial Accounting Standards Board (“FASB”) issued Accounting Standards Update (“ASU”) No. 2014-09, “Revenue from Contracts with Customers.”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was to be effective for annual reporting periods beginning after December 15, 2016. On July 9, 2015, the FASB voted to allow a one year deferral of the effective date to annual reporting periods beginning after December 15, 2017. The deferral permits early adoption, but does not allow adoption any earlier than the original effective date of the standard. The Company has not yet selected a transition method and is currently evaluating the impact this standard will have on the Company's consolidated financial statements. In August 2014, the 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ASB issued ASU 2015-03, “Simplifying the Presentation of Debt Issuance Costs,” which modifies the presentation of debt issuance costs in financial statements to present such costs as a direct deduction from the related debt liability rather than as an asset. The ASU became effective for public companies during interim and annual reporting periods beginning after December 15, 2015. The Company has adopted this ASU as of June 30, 2016 on a retrospective basi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revised guidance is effective for fiscal years, and for interim periods within those fiscal years, beginning after December 15, 2017, with early adoption permitted and amendments to be applied as a cumulative-effect adjustment to the balance sheet in the year of adoption. The Company is currently evaluating the impact of the ASU on its consolidated financial statements and disclosures. In February 2016, the FASB issued ASU 2016-02 “Leases,”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he new standard supersedes the previous leasing standard. The standard is effective for fiscal years, and for interim periods within those fiscal years, beginning after December 15, 2018. Early adoption is permitted. The Company is currently evaluating the impact of the ASU on its consolidated financial statements and disclosures. The Company’s management has reviewed and considered all other recent accounting pronouncements and believes there are none that could potentially have a material impact on the Company’s consolidated financial condition, results of operations, or disclosures.</t>
  </si>
  <si>
    <t>1. Nature of Operations and Summary of Significant Accounting Policies The Company Titan CNG, LLC is a management company and the parent company to two wholly owned subsidiaries. The wholly owned subsidiaries were formed in 2015 and had minimal activity during 2015. The subsidiaries intend to provide comprehensive natural gas vehicle solutions to corporate and municipal fleet operators as well as individual consumers. Basis of Presentation The accompanying consolidated financial statements include the accounts of Titan CNG, LLC and its wholly owned subsidiaries Titan Blaine, LLC and Titan Diamond Bar, LLC (the Company). All intercompany transactions have been eliminated. The Company has prepared the consolidated financial statements in accordance with accounting principles generally accepted in the United States of America.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venue Recognition Revenue consists of management fees received from Titan El Toro, LLC, a related party. Credit Risk The Company maintains cash in financial institutions which, at times, may exceed amounts insured by the Federal Deposit Insurance Corporation. The Company has not experienced any losses in such accounts and does not believe it is exposed to any significant credit risk on cash. Accounts Receivable Accounts receivable represent amounts due for management fees from a related party.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As of December 31, 2015 and 2014, management did not feel an allowance was necessary. Equity Method Investment Investments in 20% through 50% owned entities in which the Company has significant influence over operating and financial affairs are accounted for under the equity method of accounting, whereby the investment is carried at the cost of the investment, plus the Company's equity in undistributed earnings or losses. Dividends received are considered a return of capital and are accordingly deducted from the carrying value of the investment. Losses are only recorded to the extent the Company's investment is greater than zero, unless the Company has guaranteed obligations of the investee or is otherwise committed to provide further financial support for the investee. Property and Equipment Depreciation and amortization is computed using the straight-line method over the following estimated useful lives: Computer equipment 3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Income Taxes Profits and losses of the Company are reported on the income tax returns of the members. Accordingly, no provision for income taxes is recorded by the Company. 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a taxing authority. Management has analyzed the tax positions taken by the Company, and has concluded that as of December 31, 2015, there are no uncertain positions taken or expected to be taken that would require recognition of a liability (or asset) or disclosure in the consolidated financial statements. The Company is subject to routine audits by taxing jurisdictions; however, there are currently no audits for any tax periods in progress. Management believes it is no longer subject to income tax examinations for years prior to inception in 2012. Recent Accounting Pronouncements On May 28, 2014, the Financial Accounting Standards Board (“FASB”) issued Accounting Standards Update ("ASU") No. 2014-09, "Revenue from Contracts with Customers."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was to be effective for annual reporting periods beginning after December 15, 2016. On July 9, 2015, the FASB voted to allow a one year deferral of the effective date to annual reporting periods beginning after December 15, 2017. The deferral permits early adoption, but does not allow adoption any earlier than the original effective date of the standard. The Company has not yet selected a transition method and is currently evaluating the impact this standard will have on the Company's consolidated financial statements. In August 2014, the 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ASB issued ASU
2015-03, “Simplifying the Presentation of Debt
Issuance Costs,” which modifies the presentation of debt issuance costs in financial statements to present such costs as a direct deduction from the related debt liability rather than as an asset. The ASU became effective for public companies during interim and annual reporting periods beginning after December 15, 2015. The Company has adopted this ASU as of June 30, 2016 on a retrospective basi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revised guidance is effective for fiscal years, and for interim periods within those fiscal years, beginning after December 15, 2017, with early adoption permitted and amendments to be applied as a cumulative-effect adjustment to the balance sheet in the year of adoption. The Company is currently evaluating the impact of the ASU on its consolidated financial statements and disclosures. In February 2016, the FASB issued ASU 2016-02 “Leases,”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he new standard supersedes the previous leasing standard. The standard is effective for fiscal years, and for interim periods within those fiscal years, beginning after December 15, 2018. Early adoption is permitted. The Company is currently evaluating the impact of the ASU on its consolidated financial statements and disclosures. The Company’s management has reviewed and considered all other recent accounting pronouncements and we believe there are none that could potentially have a material impact on the Company’s consolidated financial condition, results of operations, or disclosures. Going Concern The accompanying consolidated financial statements have been prepared on the basis that the Company will continue as a going
concern. The company’s 20% owned subsidiary (on January 1,
2016 it purchased the remaining 80%) is currently in violation of certain debt covenants. From inception to June 30, 2016, the Company has accumulated a deficit of approximately $2 million, and, as of June 30, 2016, current liabilities exceeded current assets by approximately $1.6 miliion. The Company opened its CNG first station in February 2015. The company is currently constructing a private station in Blaine, Minnesota which the Company will operate under a seven year contract and provides the Company a fixed spread of $0.71 per gas gallon equivalent (“GGE”) plus 50% of any federal tax rebate which is currently $0.50 per GGE. In addition, the Company believes that there are several potential acquisitions available to the Company and are actively pursuing these opportunities. While the Company believes in the viability of its business plan to acquire existing stations and ancillary businesses serving the CNG industry and to grow organically by constructing public and private NGV stations there can be no assurance that the Company will be able to generate sufficient revenues or complete a private placement, raise anticipated proceeds, or that any other debt or equity financing will be available or, if available, that it will be available on terms acceptable to the Company. If the Company fails to complete a private placement offering or raise anticipated proceeds, the Company may not be able to continue operations. The Company is actively seeking additional sources of financing and has engaged in discussions with investment banking firms to assist in raising additional capital through the issuance of debt or equity.</t>
  </si>
  <si>
    <t>Acquisition</t>
  </si>
  <si>
    <t>Acquisition [Abstract]</t>
  </si>
  <si>
    <t>2. Acquisition – Through December 31, 2015 the Company had a 20% investment in El Toro and accounted for this investment as an equity method investment. For the year ended December 31, 2015 the Company recorded a loss in the amount of $(125,890) related to its investment in El Toro. The carrying value of the investment was $(214,365) as of December 31, 2015. On January 1, 2016, certain accredited investors contributed their current membership interests, as well as mezzanine debt and other liabilities totaling approximately $942,000 owed to Titan El Toro, LLC in exchange for Junior Bridge Notes in the amount of $942,000 and 64,387 Class A Membership Units in Titan CNG, LLC. In addition, members of El Toro agreed to contribute their membership interest in exchange for 10,892 Class A Membership Units in the Company. The Company acquired the remaining 80% of El Toro to further its business relationship in alignment with the Company’s business model to acquire existing CNG stations. As required by ASC 805, Accounting for Business Combinations January 1, 2016 Checks in excess of deposits $ (3,434 ) Current
assets 34,597 Property and equipment 1,271,617 Other long-term assets 38,359 Total assets acquired 1,341,139 Current liabilities 113,080 ) Accrued interest 122,582 Notes payable, long-term 2,000,826 Other long-term liabilities 36,027 Total liabilities assumed 2,272,515 Net liabilities acquired $ (931,376 ) The following table sets forth the unaudited pro forma results of the Company for the nine months ended September 30, 2016 and 2015, as if the acquisition had taken place on the first day of the period presented. These combined results are not necessarily indicative of the results that may have been achieved had the companies always been combined: Nine Months Ended 2016 2015 Revenues $ 295,452 $ 120,880 Net loss $ (2,076,672 ) $ (731,242 ) El Toro’s revenues and net loss for the nine months ended September 30, 2016 were $150,239 and $(285,928), respectively, and are included in the total consolidated results presented above.</t>
  </si>
  <si>
    <t>Property and Equipment</t>
  </si>
  <si>
    <t>Property and Equipment [Abstract]</t>
  </si>
  <si>
    <t>3. Property and Equipment – Property and equipment consist of the following: September 30, December 31, Equipment $ 776,927 $ - Site development 401,462 - Building 161,467 - Leasehold improvements 46,728 - Computer equipment 2,901 2,901 Construction in process 388,937 - 1,778,422 2,901 Less accumulated depreciation (156,837 ) (2,901 ) $ 1,621,585 $ - Construction in process contains amounts paid and accrued for construction of the Blaine private CNG station that has not been placed into service as of September 30, 2016 and Diamond Bar equipment that has not been put into service. Depreciation expense was approximately $154,000 and $1,000 for the nine months ended September 30, 2016 and 2015, respectively.</t>
  </si>
  <si>
    <t>2. Property and Equipment Property and equipment consisted of the following: December 31 2015 2014 Computers and equipment $ 2,901 $ 2,901 Less accumulated depreciation 2,901 1,934 Property and Equipment $ - $ 967 Depreciation expense was $967 for the years ended December 31, 2015 and 2014.</t>
  </si>
  <si>
    <t>Equity Method Investment</t>
  </si>
  <si>
    <t>Equity Method Investment [Abstract]</t>
  </si>
  <si>
    <t>3. Equity Method Investment The Company has a 20% ownership in Titan El Toro, LLC (El Toro). During 2015 and 2014, the Company recorded losses in the amount of $125,890 and $63,736, respectively, related to its investment in El Toro. The carrying value of the investment of $(214,365) and $(88,475) at December 31, 2015 and 2014, respectively, has been reduced below zero as the Company is in a co-borrowing and co-lessee arrangement with this equity investee. The Company has an accounts receivable balance for management fees due from El Toro of $134,000 at 2014. The Company has a due from El Toro of $21,986 and $391,840 at December 31, 2015 and 2014, respectively. Condensed, unaudited financial information of El Toro as of December 31, 2015 and for the year then ended consisted of the following: December 31, 2015 Assets Current assets $ 31,163 Property and equipment, net 1,271,617 Other long-term assets 38,359 Total Assets 1,341,139 LIABILITIES AND MEMBERS' EQUITY Current liabilities $ 235,662 Notes payable, long-term 2,000,826 Other long-term liabilities 36,027 Members' deficit (931,376 ) Total Liabilities and Members' Equity $ 1,341,139 Year Ended December 31, 2015 Total Revenues $ 169,642 Net loss $ (629,445 ) Co-Borrowing Arrangement On December 31, 2014 the Company entered into a co-borrower arrangement for a $1,300,000 U.S. Small Business
Administration (SBA) note with El Toro a related party and equity method investee. The proceeds from the note were received by El Toro and the note payable is recorded by El Toro. The note is a ten year term note with interest fixed at 5.50% for the first five years, then adjusted to the SBA LIBOR Base Rate, plus 2.35% for the remaining five years. The note then requires interest only payments for the first 12 months. The note then requires monthly principal and interest payments of $15,288. The note is secured by substantially all of the Company's business assets and is a mortgage. The note is guaranteed by certain members of the Company. The amount outstanding on the note as of December 31, 2015 was $1,300,000. The Company was in violation of certain bank covenants as of December 31, 2015.</t>
  </si>
  <si>
    <t>Line of Credit</t>
  </si>
  <si>
    <t>Line of Credit [Abstract]</t>
  </si>
  <si>
    <t>4. Line of Credit – In September 2013, the Company entered into a line of credit (“the Line”) agreement for $555,000 with interest at 5.95%. The principal was due in monthly installments of $6,741 starting in November 2014 with the entire remaining outstanding principal due in July 2015. The Line was secured by all business assets and is guaranteed by certain members. The Line was amended on December 31, 2014 to reduce the maximum amount of the Line to $150,000, and to release certain property as security for the Line and to remove a certain guarantor from the agreement. In August 2015 the Line was renewed for a period of three months for $150,000 with interest at prime plus 1% with a minimum interest rate of 5.50%. In December 2015 the Line was amended to extend the maturity from October 2015 to February 2016. The Company repaid the Line in full in February 2016 and the Line was not renewed.</t>
  </si>
  <si>
    <t>4. Line of Credit In September 2013 the Company entered into a line of credit agreement for $555,000 with interest at 5.95%. The principal was due in monthly installments of $6,741 starting in November 2014 with the entire remaining outstanding principal due in July 2015. The note was secured by all business assets and was guaranteed by certain members. The loan was amended on December 31, 2014 to reduce the maximum amount of the line of credit to $150,000, and to release certain property as security for the note and to remove a certain guarantor from the agreement. In August 2015 the line was renewed for a period of three months for $150,000 with interest at prime plus 1% with a minimum interest rate of 5.50%. In December 2015 the loan was amended to extend the maturity from October 2015 to February 2016. The Company repaid the line in full in February 2016 and the line was not renewed.</t>
  </si>
  <si>
    <t>Long-Term Debt</t>
  </si>
  <si>
    <t>Long-Term Debt [Abstract]</t>
  </si>
  <si>
    <t xml:space="preserve">5. Long-Term Debt – Long-term debt consists of the following: September 30, December 31, Small Business Administration Note $ 1,224,480 $ - Subordinated convertible senior notes payable to members (net of debt discount of $35,685) 835,871 - Notes payable, due December 2016 with interest at 12.00% payable at maturity. In January 2016 these notes were rolled into the subordinated convertible senior notes payable to members. - 21,556 Subordinated notes payable to members with interest at 12.00% per year with maturity on December 31, 2020, secured by a subordinate security interest on substantially all assets of the Company. 989,461 - Note payable, due April 2014, with interest at 8.00%, payable at maturity. In January 2016 the note was rolled into the subordinated notes payable to members. - 47,043 Note payable, due October 2014, with interest at 8.00%, payable at maturity. In 2016 the note was extended to October 2020. 17,000 17,000 Total long-term debt 3,066,812 85,599 Unamortized deferred financing costs (52,607 ) - Less current portion (1,171,873 ) - Long-term debt, net $ 1,842,332 $ 85,599 Small Business Administration (SBA) Note On December 31, 2014 Titan CNG, LLC and El Toro entered into a co-borrower arrangement for a $1,300,000 SBA note. The note proceeds were received by El Toro. The note is a ten year term note with interest fixed at 5.50% for the first five years, then adjusted to the SBA LIBOR base rate, plus 2.35% for the remaining five years. The note requires interest only payments for the first twelve months and then monthly principal and interest payments of $15,288 through maturity. The note is secured by substantially all of the Company’s business assets and is personally guaranteed by certain members. The Company issued to members 35,491 units in Titan CNG, LLC as compensation for the guarantee. The Company was in violation of certain bank covenants as of September 30, 2016. Subordinated Convertible Senior Notes Payable to Members On February 29, 2016, the Company issued five senior bridge notes with a maturity date of June 28, 2016 for approximately $672,000, as well as 16,791 Class A Membership Units. In July, the Company issued an additional Senior Bridge Note (collectively the “Senior Bridge Notes”) for $200,000 that matured in October 2016. In connection with the note issuance the Company issued 5,000 Class A Membership Units to the note holder. The Senior Bridge Notes bear interest at 12% per year with a default interest rate of 15% per year. In the event of a default under the Senior Bridge Notes, the Company is required to pay the holder a stated number of Class A Membership Units on the date of default and each 90 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in Titan. In September 2016, the Senior Bridge Notes were amended to extend the due date to January 31, 2017 and the Company paid a fee for the extension of 1% of the outstanding principal balance to the note holders. In addition, at the Company's sole discretion, assuming the notes are not in default, the Company has the ability to extend the notes to October 31, 2017. A fee of 1% of the outstanding principal balance wiII be paid at January 31, 2017, April 30, 2017 and again on July 31, 2017 should the Company choose to extend the notes at each of these dates. The notes are secured by a subordinate security interest on substantially all of the Company's assets and are personally guaranteed by two members. On September 26, 2016, the Company issued an additional Senior Bridge Note for $150,000. The note bears interest at 16% per year with a default interest rate of 18% per year, and it matures in January 2017. The note includes the same extension provisions as the above mentioned Senior Bridge Notes through October 31, 2017, including the required 1% fee of the outstanding principal balance at the time of extension. The Company issued 3,750 Class A Membership Units to this noteholder in connection with this Senior Bridge Note. The Company did not receive the proceeds from the note until October 2016. In the event of default the holder will receive a stated number of Class A Membership Units. Annual maturities of long-term debt, assuming a 5.50% interest rate on the SBA note, are as follows: Period Related Party Non-Related Party Total Three Months Ending December 31, 2016 $ - $ 1,224,480 $ 1,224,480 2017 871,556 - 871,556 2018 - - - 2019 - - - 2020 1,006,461 - 1,006,461 $ 1,878,017 $ 1,224,480 $ 3,102,497 </t>
  </si>
  <si>
    <t>Notes Payable to Related Parties</t>
  </si>
  <si>
    <t>Notes Payable to Related Parties [Abstract]</t>
  </si>
  <si>
    <t xml:space="preserve">5. Notes Payable to Related Parties Notes payable to related parties consisted of the following: December 31 2015 2014 Note payable, due October 2014, with interest at 8%, payable at maturity $ 17,000 $ 10,000 Note payable, due April 2014, with interest at 8%, payable at maturity 47,043 42,256 Note payable, due December 2016, with interest at 12%, payable at maturity 7,500 - Note payable, due December 2016, with interest at 12%, payable at maturity 14,056 - Total 85,599 52,256 Less current maturities - (52,256 ) Notes Payable, Related Parties $ 85,599 $ - All of the outstanding notes are subordinated to the SBA loan. Subsequent to December 31, 2015, two of the notes were amended to allow for an extension at the discretion of the Company through October 2017. The remaining two notes were extended to December 2020. Future maturities of notes payable, related parties are as follows: Year Ending December 31 Amount 2016 $ - 2017 21,556 2018 - 2019 - 2020 64,043 Total $ 85,599 </t>
  </si>
  <si>
    <t>Members' Equity</t>
  </si>
  <si>
    <t>Members' Equity [Abstract]</t>
  </si>
  <si>
    <t xml:space="preserve">6. Members’ Equity – As of December 31, 2015 there were 38,608 Class A Membership Units outstanding. On January 1, 2016, certain accredited investors contributed their current membership interests, as well as mezzanine debt and other liabilities totaling approximately $942,000 owed to Titan El Toro, LLC in exchange for Junior Bridge Notes in the amount of $942,000 and 64,387 units in Titan CNG, LLC. On January 1, 2016 Members of El Toro also agreed to contribute their membership interests in exchange for 10,892 Class A Membership Units in the Company. In February 2016, the Senior Bridge Notes were issued and the Company issued 16,791 units to the note holders. In July 2016, the Senior Bridge Notes were extended and the Company issued 3,359 units to the note holders. In July and September 2016, the Company issued additional Senior Bridge Notes and the Company issued 5,000 and 3,750 units, respectively, to the note holders. The following is a summary of Class A Membership Units as of September 30, 2016: Class A Units BALANCE, December 31, 2015 38,608 Acquisition of El Toro 64,387 Exchange of El Toro units 10,892 February Bridge Notes 16,791 July Senior Bridge Note extension 3,359 July Senior Bridge Note 5,000 September Bridge Note 3,750 BALANCE, September 30, 2016 142,787 </t>
  </si>
  <si>
    <t>6. Members' Equity The Company was incorporated as First CNG, LLC in January 2012. As of December 31, 2014 there were 3,117 units issued and outstanding. In May 2015 the Company changed its name to Titan CNG, LLC. In connection with the SBA loan, certain members were issued 35,491 units for personal guarantees provided on the loan. In October 2015 the board authorized the issuance of 10,000,000 units; none of the units have been issued as of December 31, 2015.</t>
  </si>
  <si>
    <t>Station Operations and Lease Agreement</t>
  </si>
  <si>
    <t>Station Operations and Lease Agreement [Abstract]</t>
  </si>
  <si>
    <t>7. Station Operations and Lease Agreement In December 2015, Titan Diamond Bar, LLC (Diamond Bar) entered into a transfer of ownership and lease arrangement with the South Coast Air Quality Management District (SCAQMD). This property has an existing compressed natural gas (CNG) station owned and operated by the SCAQMD. Thirty days after the date of the agreement, SCAQMD will transfer to Diamond Bar, without charge, all of their rights and interests in the existing assets. The Agreement also specifics that Diamond Bar lease the property for $1 and identifies certain commitments agreed to by the parties. Some of the more significant ones are as follows: ● Within 180 days from the contract execution, Diamond Bar, using its best efforts, shall sell any surplus assets and provide SCAQMD with 90% of the net proceeds, as defined. ● Diamond Bar is also required to comply with certain provisions in the agreement with regards to the operation and maintenance of the station. ● Diamond Bar, at their expense and upon written consent from SCAQMD, can remodel, redecorate or otherwise make improvements and replacements of and to all or any part of the leased premises. ● Diamond Bar is required to install specific station upgrades, as defined, and is responsible for the cost of these upgrades. All upgrades must be completed within eight months of the execution date. Any improvements made to the premises remain the property of Diamond Bar and can be removed by Diamond Bar. ● The fueling rate charged to the SCAQMD will be based on actual utility costs, taxes and a fee not to exceed $0.50 per Gasoline Gallon Equivalent (GGE). Currently the rate charged is substantially equal to the market rate charged to all other customers. The contract ends December 31, 2020. SCAQMD can extend the contract for a period not to exceed five years starting January 1, 2021 at no additional cost. Either party may terminate the contract with sixty days’ notice. If the SCAQMD terminates without cause they will be required to either purchase the property necessary for the operation of the CNG station or reimburse Diamond Bar for the cost of removing the property. If Diamond Bar terminates the contract without cause, the SCAQMD shall have the option to either purchase the property necessary for the operation of the station or require Diamond Bar to remove the property at no cost to SCAQMD.</t>
  </si>
  <si>
    <t>Grant Agreements</t>
  </si>
  <si>
    <t>Grant Agreements [Abstract]</t>
  </si>
  <si>
    <t xml:space="preserve">7. Grant Agreements – In 2013 the Company was the recipient of two grants in the amount of $300,000 and $150,000 from the California Energy Commission (“CEC”) and SCAQMD. The grants were provided to assist in the construction and equipping of a CNG filling station in Lake Forest, California. The grant funds were used to complete the construction of a facility on El Toro Road as contemplated in the grant agreements. The project was completed by an Affiliate of the Company, as defined in the agreement. The grant proceeds are subject to repayment if the Company does not satisfy certain operational metrics contained in the grant agreements. The Company believes that it can satisfy these objectives, although it cannot provide assurance that such future events will occur. In addition, the use of an Affiliate of the Company on the project could be construed as requiring amendments to the grant agreements or consent from the CEC or SCAQMD, neither of which has been obtained by the Company. </t>
  </si>
  <si>
    <t>8. Grant Agreements In 2013 the Company was the recipient of two grants in the amount of $300,000 and $150,000 from the California Energy Commission (“CEC”) and South Coast Air Quality Management District (SCAQMD), respectively. The grants were provided to assist in the construction and equipping of a compressed natural gas (CNG) filling station in Lake Forest, California. The grant funds were used to complete the construction of a facility on El Toro Road as contemplated in the grant agreements. The project was completed by an Affiliate of the Company. The grant proceeds are subject to repayment if the Company does not satisfy certain operational metrics contained in the grant agreements. The Company believes that it can satisfy these objectives, although it cannot provide assurance that such future events will occur. In addition, the use of an Affiliate of the Company on the project could be construed as requiring amendments to the grant agreements or consent from the CEC or SCAQMD, neither of which has been obtained by the Company.</t>
  </si>
  <si>
    <t>Commitments and Contingencies</t>
  </si>
  <si>
    <t>Commitments and Contingencies [Abstract]</t>
  </si>
  <si>
    <t>8. Commitments and Contingencies – Operating Leases The Company leases its Plymouth, Minnesota office under an operating lease agreement that expired in October 2014. Upon expiration the lease was renewed on a month to month basis with payments of $977 per month. In March 2014 the Company entered into an operating lease agreement for the El Toro location which expires in February 2019, with an option to extend to February 2024. In November 2014 the lease was amended to add El Toro, as a co-lessee. The monthly payments range from $10,000 to $11,604. The Company's El Toro lease calls for rent increases over the term of the lease. The Company records rent expense on a straight line basis using average rent for the term of the lease. The excess of the expense over cash rent paid is shown as deferred rent. Approximate annual future minimum lease payments under these leases are as follows: Period Amount Three Months Ending December 31, 2016 $ 35,000 2017 139,000 2018 139,000 2019 23,000 $ 336,000 The rent expense under all leases was approximately $103,000 and $8,800, respectively, for the nine months ended September 30, 2016 and 2015. Walters Recycling &amp; Refuse Station In June 2016 Blaine entered into a compressed natural gas fuel station agreement (the “Agreement”) with Walters Recycling &amp; Refuse, Inc. (“Walters”), an unrelated third party. Under the agreement Blaine will construct, at its sole expense, a CNG dispensing system (the “System”) on a portion of the property owned by Walters. The System shall include the required elements as defined in the contract. The System shall only be used for the purpose of filling Walter’s vehicles and authorized Blaine vehicles and trailers. Titan is required to have the System fully operational by June 2017. If the System is not fully operational by June 2017 Walters may terminate the agreement with 30 days written notice to Blaine. Blaine will be required to return the property to its pre-construction condition. Blaine shall retain ownership of all unattached movable components of the System. In addition, Blaine is responsible for all costs relating to installing the utilities required for the System as well as the costs for all ongoing system and property maintenance. The term of the agreement shall be for a period of seven years and shall commence on the date the system becomes fully operational and is first used by Walters, as defined in the agreement. Walters has the right to renew the agreement for four additional two year renewal periods. Beginning on the commencement date and through the contract term, Walters agrees to purchase 144,000 GGE, annually, of CNG, as defined, exclusively from Blaine. The rate charged to Walters includes an initial six month rate which is then adjusted as stated in the agreement. Station Operations and Lease Agreement In December 2015, Diamond Bar entered into a transfer of ownership and lease arrangement with the SCAQMD. This property has an existing CNG station owned and operated by the SCAQMD. Thirty days after the date of the agreement, SCAQMD transferred to Diamond Bar, without charge, all of their rights and interests in the existing assets. The agreement also specifies that Diamond Bar lease the property for $1 and identifies certain commitments agreed to by the parties. Some of the more significant ones are as follows: ● Within 180 days from the contract execution, Diamond Bar, using its best efforts, shall sell any surplus assets and provide SCAQMD with 90% of the net proceeds, as defined. To date Diamond Bar has been unable to sell the surplus assets. ● Diamond Bar is also required to comply with certain provisions in the agreement with regards to the operation and maintenance of the station. ● Diamond Bar, at their expense and upon written consent from SCAQMD, can remodel, redecorate or
otherwise make improvements and replacements of and to all or any part of the leased premises. ● Diamond Bar is required to install specific station upgrades, as defined, and is responsible for the cost of these upgrades. All upgrades must be completed within eight months of the execution date. Any improvements made to the premises remain the property of Diamond Bar and can be removed by Diamond Bar. ● The fueling rate charged to the SCAQMD will be based on actual utility costs, taxes and a fee not to exceed $0.50 per GGE. Currently the rate charged is substantially equal to the market rate charged to all other customers. The contract ends December 31, 2020. SCAQMD can extend the contract for a period not to exceed five years starting January 1, 2021 at no additional cost. Either party may terminate the contract with sixty days’ notice. If the SCAQMD terminates without cause they will be required to either purchase the property necessary for the operation of the CNG station or reimburse Diamond Bar for the cost of removing the property. If Diamond Bar terminates the contract without cause, the SCAQMD shall have the option to either purchase the property necessary for the operation of the station or require Diamond Bar to remove the property at no cost to SCAQMD.</t>
  </si>
  <si>
    <t>Operating Leases</t>
  </si>
  <si>
    <t>Operating Leases [Abstract]</t>
  </si>
  <si>
    <t>9. Operating Leases The Company leases its Plymouth, Minnesota office under an operating lease agreement that expired in October 2014. Upon expiration the lease was renewed on a month to month basis with payments of $977 per month. In March 2014 the Company entered into an operating lease agreement for their El Toro location which expires in February 2019, with an option to extend to February 2024. In November 2014 the lease was amended to add Titan El Toro, LLC, a related party and equity method investee, as a co-lessee. The monthly payments range from $10,000 to $11,604. The rent is paid by and recorded on El Toro's books. Approximate future minimum base rent commitments under the California operating lease are as follows: Year Ending December 31 Amount 2016 $ 133,454 2017 139,164 2018 139,248 2019 23,208 Total $ 435,074</t>
  </si>
  <si>
    <t>Supplementary Disclosure of Cash Flow Information</t>
  </si>
  <si>
    <t>Supplementary Disclosures of Cash Flow Information [Abstract]</t>
  </si>
  <si>
    <t>Supplementary Disclosures of Cash Flow Information</t>
  </si>
  <si>
    <t xml:space="preserve">9. Supplementary Disclosure of Cash Flow Information – Additional cash flow information consisted of the following: Nine Months Ended September 30 2016 2015 Supplemental disclosure of non-cash investing and financing activities: Accounts payable added to debt $ 89,038 $ - Fixed asset purchases in accounts payable $ 409,192 $ - Issuance of units for debt $ 49,590 $ - Interest added to debt $ 123,870 $ - Supplemental disclosures of cash flow activity: Cash paid for interest $ 47,316 $ 7,886 </t>
  </si>
  <si>
    <t xml:space="preserve">10. Supplementary Disclosures of Cash Flow Information Additional cash flow information consisted of the following: Year Ended December 31 2015 2014 Cash paid for interest $ 15,573 $ 27,540 </t>
  </si>
  <si>
    <t>Subsequent Events</t>
  </si>
  <si>
    <t>Subsequent Events [Abstract]</t>
  </si>
  <si>
    <t>10. Subsequent Events – On October 1, 2016, the Company issued 139,839 units to existing members.</t>
  </si>
  <si>
    <t>11. Subsequent Events Titan El Toro, LLC On January 1, 2016 certain accredited investors contributed their current membership interests, as well as mezzanine debt and accrued interest totaling approximately $942,000 owed to Titan El Toro, LLC in exchange for Junior Bridge Notes in the amount of $942,000 and 64,387 Class A Membership Units in Titan CNG, LLC. As a result, the Company now owns 100% of the membership units in Titan El Toro, LLC. Notes Payable Agreements In July and September 2016 the Company entered into two additional Senior Notes for $200,000 and $150,000, respectively. The interest is at 12% and 16%, respectively, with a maturity date of October 31, 2016 and January 31, 2017, respectively. The notes contain certain conversion and default provisions and can be extended at the option of the Company through July 2017 for a fee of 1% of the outstanding principal balance at the time of the extension. Walters Recycling &amp; Refuse Station In June 2016 Titan Blaine, LLC ("Blaine") entered into a compressed natural gas fuel station agreement (the “Agreement”) with Walters Recycling &amp; Refuse, Inc. (“Walters”), an unrelated third party. Under the agreement Blaine will construct, at its sole expense, a CNG dispensing system (the “System”) on a portion of the property owned by Walters. The System shall include the required elements as defined in the contract. The System shall only be used for the purpose of filling Walter’s vehicles and authorized Blaine vehicles and trailers. Titan is required to have the System fully operational by June 2017. If the System is not fully operational by June 2017 Walters may terminate the agreement with 30 days written notice to Blaine. Blaine will be required to return the property to its pre-construction condition. Blaine shall retain ownership of all unattached movable components of the System. In addition, Blaine is responsible for all costs relating to installing the utilities required for the System as well as the costs for all ongoing system and property maintenance. The term of the agreement shall be for a period of seven years and shall commence on the date the system becomes fully operational and is first used by Walters, as defined in the agreement. Walters has the right to renew the agreement for four additional two year renewal periods. Beginning on the commencement date and through the contract term, Walters agrees to purchase 12,000 gasoline gallon equivalent (GGE) of compressed natural gas (CNG), as defined, exclusively from Blaine. The rate charged to Walters includes an initial six month rate which is then adjusted as stated in the agreement</t>
  </si>
  <si>
    <t>Description of Business and Summary of Significant Accounting Policies (Policies)</t>
  </si>
  <si>
    <t>Basis of Presentation</t>
  </si>
  <si>
    <t>Basis of Presentation The accompanying condensed consolidated financial statements of the Company were prepared in accordance with accounting principles generally accepted in the United States of America (“U.S. GAAP”) for interim financial information.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accompanying consolidated financial statements include the accounts of the Company and its wholly owned subsidiaries, El Toro, Blaine, and Diamond Bar. All intercompany accounts and transactions have been eliminated in consolidation.</t>
  </si>
  <si>
    <t>Basis of Presentation The accompanying consolidated financial statements include the accounts of Titan CNG, LLC and its wholly owned subsidiaries Titan Blaine, LLC and Titan Diamond Bar, LLC (the Company). All intercompany transactions have been eliminated. The Company has prepared the consolidated financial statements in accordance with accounting principles generally accepted in the United States of America.</t>
  </si>
  <si>
    <t>Equity Method Investment Investments in 20% through 50% owned entities in which the Company has significant influence over operating and financial affairs are accounted for under the equity method of accounting, whereby the investment is carried at the cost of the investment, plus the Company’s equity in undistributed earnings or losses. Dividends received are considered a return of capital and are accordingly deducted from the carrying value of the investment. Losses are only recorded to the extent the Company’s investment is greater than zero, unless the Company has guaranteed obligations of the investee or is otherwise committed to provide further financial support for the investee.</t>
  </si>
  <si>
    <t>Equity Method Investment Investments in 20% through 50% owned entities in which the Company has significant influence over operating and financial affairs are accounted for under the equity method of accounting, whereby the investment is carried at the cost of the investment, plus the Company's equity in undistributed earnings or losses. Dividends received are considered a return of capital and are accordingly deducted from the carrying value of the investment. Losses are only recorded to the extent the Company's investment is greater than zero, unless the Company has guaranteed obligations of the investee or is otherwise committed to provide further financial support for the investee.</t>
  </si>
  <si>
    <t>Fair Value of Financial Instruments</t>
  </si>
  <si>
    <t>Fair Value of Financial Instruments The Company uses fair value measurements to record fair value adjustments for certain financial instruments and to determine fair value disclosure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Use of Estimates</t>
  </si>
  <si>
    <t>Use of Estimates The preparation of these condensed consolidated financial statements in conformity with U.S. GAAP requires management to make estimates and assumptions that may affect certain reported amounts assets and liabilities and disclosures in the consolidated financial statements and the reported amounts of revenues and expenses during the reporting period. Actual results could differ from those estimates. The most significant estimates include the Company’s ability to continue as a going concern, assumptions used to value units issued and the useful lives of fixed asset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For purposes of the statement of cash flows, the Company considers all highly liquid investments purchased with an original maturity of three months or less to be cash equivalents. Cash and cash equivalents are maintained at several financial institutions and, at times, balances may exceed federally insured limits. The Company has never experienced any losses related to these balances and does not believe it is exposed to any significant credit risk on cash and cash equivalents.</t>
  </si>
  <si>
    <t>Property and Equipment Property and equipment is stated at cost. Depreciation is provided utilizing the straight-line method over the estimated useful lives, ranging from 3 to 40 years and the lesser of the useful life or related lease terms for leasehold improvements. Construction in process represents the accumulated costs of assets not yet placed in service and primarily relates to equipment purchases and architectural fees for the private CNG station being constructed by Blaine.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Property and Equipment Depreciation and amortization is computed using the straight-line method over the following estimated useful lives: Computer equipment 3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Deferred Rent</t>
  </si>
  <si>
    <t>Deferred Rent The Company’s leases include escalating rental payments. Rent expense is recognized in equal annual amounts over the terms of the leases. Deferred rent consists of cumulative rent expense in excess of cumulative contractual rent payments.</t>
  </si>
  <si>
    <t>Deferred Financing Costs</t>
  </si>
  <si>
    <t>Deferred Financing Costs Deferred financing costs are reported as a reduction of the related debt and amortized over the lives of the related debt agreements. The costs are amortized to interest expense using the effective interest method. In the event debt is converted or paid prior to maturity, any unamortized issuance costs are charged to expense in the period in which conversion or repayment occurs.</t>
  </si>
  <si>
    <t>Revenue Recognition</t>
  </si>
  <si>
    <t>Revenue Recognition For the nine months ended September 30, 2016, the Company generates revenue from the sale of natural gas and a federal excise tax refund of $0.50 per gas gallon equivalent (“GGE”). The Company commences revenue recognition at the time the gas is dispensed as all of the following criteria have been met: ● there is persuasive evidence of an arrangement; ● the service has been or is being provided to the customer; ● collection of the fees is reasonably assured; and ● the amount of fees to be paid by the customer is fixed or determinable. For the nine months ended September 30, 2015, revenue consists of management fees received from El Toro, a related party prior to its acquisition (Note 2).</t>
  </si>
  <si>
    <t>Revenue Recognition Revenue consists of management fees received from Titan El Toro, LLC, a related party.</t>
  </si>
  <si>
    <t>Income Taxes</t>
  </si>
  <si>
    <t>Income Taxes The Company has elected to be treated as a limited liability company for income tax purposes. Accordingly, taxable income and losses of the Company are reported on the income tax returns of the Company's members, and no provisions for federal income taxes have been recorded on the accompanying consolidated financial statements. U.S. GAAP requires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September 30, 2016, there are no uncertain positions taken or expected to be taken that would require recognition of a liability (or asset) or disclosure in the consolidated financial statements. The Company is subject to routine audits by taxing jurisdictions. Management believes the Company is no longer subject to income tax examinations since inception in 2012.</t>
  </si>
  <si>
    <t>Income Taxes Profits and losses of the Company are reported on the income tax returns of the members. Accordingly, no provision for income taxes is recorded by the Company. 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a taxing authority. Management has analyzed the tax positions taken by the Company, and has concluded that as of December 31, 2015, there are no uncertain positions taken or expected to be taken that would require recognition of a liability (or asset) or disclosure in the consolidated financial statements. The Company is subject to routine audits by taxing jurisdictions; however, there are currently no audits for any tax periods in progress. Management believes it is no longer subject to income tax examinations for years prior to inception in 2012.</t>
  </si>
  <si>
    <t>Going Concern</t>
  </si>
  <si>
    <t>Going Concern The accompanying condensed consolidated financial statements have been prepared on the basis that the Company will continue as a going concern. The Company is currently in violation of certain debt covenants. From inception to September 30, 2016, the Company has accumulated a deficit of approximately $2.7 million, and, as of September 30, 2016, current liabilities exceeded current assets by approximately $2.0 million. The Company opened its first CNG station in February 2015 and its second CNG station in March 2016. The Company is currently constructing a private station in Blaine, Minnesota which the Company will operate under a seven year contract and provides the Company a fixed spread of $0.71 per GGE plus 50% of any federal tax rebate which is currently $0.50 per GGE. In addition, management believes that there are several potential acquisitions available to the Company and are actively pursuing these opportunities. While the Company believes in the viability of its business plan to acquire existing stations and ancillary businesses serving the CNG industry and to grow organically by constructing public and private NGV stations there can be no assurance that the Company will be able to generate sufficient revenues or complete a private placement, raise anticipated proceeds, or that any other debt or equity financing will be available or, if available, that it will be available on terms acceptable to the Company. If the Company fails to complete a private placement offering or raise anticipated proceeds, the Company may not be able to continue operations. The Company is actively seeking additional sources of financing and has engaged in discussions with investment banking firms to assist in raising additional capital through the issuance of debt or equity.</t>
  </si>
  <si>
    <t>Going Concern The accompanying consolidated financial statements have been prepared on the basis that the Company will continue as a going concern. The company’s 20% owned subsidiary (on January 1, 2016 it purchased the remaining 80%) is currently in violation of certain debt covenants. From inception to June 30, 2016, the Company has accumulated a deficit of approximately $2 million, and, as of June 30, 2016, current liabilities exceeded current assets by approximately $1.6 miliion. The Company opened its CNG first station in February 2015. The company is currently constructing a private station in Blaine, Minnesota which the Company will operate under a seven year contract and provides the Company a fixed spread of $0.71 per gas gallon equivalent (“GGE”) plus 50% of any federal tax rebate which is currently $0.50 per GGE. In addition, the Company believes that there are several potential acquisitions available to the Company and are actively pursuing these opportunities. While the Company believes in the viability of its business plan to acquire existing stations and ancillary businesses serving the CNG industry and to grow organically by constructing public and private NGV stations there can be no assurance that the Company will be able to generate sufficient revenues or complete a private placement, raise anticipated proceeds, or that any other debt or equity financing will be available or, if available, that it will be available on terms acceptable to the Company. If the Company fails to complete a private placement offering or raise anticipated proceeds, the Company may not be able to continue operations. The Company is actively seeking additional sources of financing and has engaged in discussions with investment banking firms to assist in raising additional capital through the issuance of debt or equity.</t>
  </si>
  <si>
    <t>Credit Risk</t>
  </si>
  <si>
    <t>Credit Risk The Company maintains cash in financial institutions which, at times, may exceed amounts insured by the Federal Deposit Insurance Corporation. The Company has not experienced any losses in such accounts and does not believe it is exposed to any significant credit risk on cash.</t>
  </si>
  <si>
    <t>Accounts Receivable</t>
  </si>
  <si>
    <t>Accounts Receivable Accounts receivable represent amounts due for management fees from a related party.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As of December 31, 2015 and 2014, management did not feel an allowance was necessary.</t>
  </si>
  <si>
    <t>Recent Accounting Pronouncements</t>
  </si>
  <si>
    <t>Recent Accounting Pronouncements On May 28, 2014, the Financial Accounting Standards Board (“FASB”) issued Accounting Standards Update (“ASU”) No. 2014-09, “Revenue from Contracts with Customers.”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was to be effective for annual reporting periods beginning after December 15, 2016. On July 9, 2015, the FASB voted to allow a one year deferral of the effective date to annual reporting periods beginning after December 15, 2017. The deferral permits early adoption, but does not allow adoption any earlier than the original effective date of the standard. The Company has not yet selected a transition method and is currently evaluating the impact this standard will have on the Company's consolidated financial statements. In August 2014, the 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ASB issued ASU 2015-03, “Simplifying the Presentation of Debt Issuance Costs,” which modifies the presentation of debt issuance costs in financial statements to present such costs as a direct deduction from the related debt liability rather than as an asset. The ASU became effective for public companies during interim and annual reporting periods beginning after December 15, 2015. The Company has adopted this ASU as of June 30, 2016 on a retrospective basi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revised guidance is effective for fiscal years, and for interim periods within those fiscal years, beginning after December 15, 2017, with early adoption permitted and amendments to be applied as a cumulative-effect adjustment to the balance sheet in the year of adoption. The Company is currently evaluating the impact of the ASU on its consolidated financial statements and disclosures. In February 2016, the FASB issued ASU 2016-02 “Leases,”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he new standard supersedes the previous leasing standard. The standard is effective for fiscal years, and for interim periods within those fiscal years, beginning after December 15, 2018. Early adoption is permitted. The Company is currently evaluating the impact of the ASU on its consolidated financial statements and disclosures. The Company’s management has reviewed and considered all other recent accounting pronouncements and believes there are none that could potentially have a material impact on the Company’s consolidated financial condition, results of operations, or disclosures.</t>
  </si>
  <si>
    <t>Recent Accounting Pronouncements On May 28, 2014, the Financial Accounting Standards Board (“FASB”) issued Accounting Standards Update ("ASU") No. 2014-09, "Revenue from Contracts with Customers."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was to be effective for annual reporting periods beginning after December 15, 2016. On July 9, 2015, the FASB voted to allow a one year deferral of the effective date to annual reporting periods beginning after December 15, 2017. The deferral permits early adoption, but does not allow adoption any earlier than the original effective date of the standard. The Company has not yet selected a transition method and is currently evaluating the impact this standard will have on the Company's consolidated financial statements. In August 2014, the 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ASB issued ASU 2015-03, “Simplifying the Presentation of Debt Issuance Costs,” which modifies the presentation of debt issuance costs in financial statements to present such costs as a direct deduction from the related debt liability rather than as an asset. The ASU became effective for public companies during interim and annual reporting periods beginning after December 15, 2015. The Company has adopted this ASU as of June 30, 2016 on a retrospective basi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revised guidance is effective for fiscal years, and for interim periods within those fiscal years, beginning after December 15, 2017, with early adoption permitted and amendments to be applied as a cumulative-effect adjustment to the balance sheet in the year of adoption. The Company is currently evaluating the impact of the ASU on its consolidated financial statements and disclosures. In February 2016, the FASB issued ASU 2016-02 “Leases,”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he new standard supersedes the previous leasing standard. The standard is effective for fiscal years, and for interim periods within those fiscal years, beginning after December 15, 2018. Early adoption is permitted. The Company is currently evaluating the impact of the ASU on its consolidated financial statements and disclosures. The Company’s management has reviewed and considered all other recent accounting pronouncements and we believe there are none that could potentially have a material impact on the Company’s consolidated financial condition, results of operations, or disclosures.</t>
  </si>
  <si>
    <t>Description of Business and Summary of Significant Accounting Policies (Tables)</t>
  </si>
  <si>
    <t>Schedule of depreciation and amortization estimated useful lives</t>
  </si>
  <si>
    <t>Computer equipment 3 years</t>
  </si>
  <si>
    <t>Acquisition (Tables)</t>
  </si>
  <si>
    <t>Schedule of estimated fair value business acquisitions</t>
  </si>
  <si>
    <t xml:space="preserve"> January 1, 2016 Checks in excess of deposits $ (3,434 ) Current assets 34,597 Property and equipment 1,271,617 Other long-term assets 38,359 Total assets acquired 1,341,139 Current liabilities 113,080 ) Accrued interest 122,582 Notes payable, long-term 2,000,826 Other long-term liabilities 36,027 Total liabilities assumed 2,272,515 Net liabilities acquired $ (931,376</t>
  </si>
  <si>
    <t>Schedule of unaudited pro forma information</t>
  </si>
  <si>
    <t xml:space="preserve"> Nine Months Ended 2016 2015 Revenues $ 295,452 $ 120,880 Net loss $ (2,076,672 ) $ (731,242 )</t>
  </si>
  <si>
    <t>Property and Equipment (Tables)</t>
  </si>
  <si>
    <t>Schedule of property and equipment</t>
  </si>
  <si>
    <t xml:space="preserve"> September 30, December 31, Equipment $ 776,927 $ - Site development 401,462 - Building 161,467 - Leasehold improvements 46,728 - Computer equipment 2,901 2,901 Construction in process 388,937 - 1,778,422 2,901 Less accumulated depreciation (156,837 ) (2,901 ) $ 1,621,585 $ - </t>
  </si>
  <si>
    <t xml:space="preserve"> December 31 2015 2014 Computers and equipment $ 2,901 $ 2,901 Less accumulated depreciation 2,901 1,934 Property and Equipment $ - $ 967 </t>
  </si>
  <si>
    <t>Equity Method Investment (Tables)</t>
  </si>
  <si>
    <t>Summary of condensed, unaudited financial information of El Toro</t>
  </si>
  <si>
    <t xml:space="preserve"> December 31, 2015 Assets Current assets $ 31,163 Property and equipment, net 1,271,617 Other long-term assets 38,359 Total Assets 1,341,139 LIABILITIES AND MEMBERS' EQUITY Current liabilities $ 235,662 Notes payable, long-term 2,000,826 Other long-term liabilities 36,027 Members' deficit (931,376 ) Total Liabilities and Members' Equity $ 1,341,139 Year Ended December 31, 2015 Total Revenues $ 169,642 Net loss $ (629,445 )</t>
  </si>
  <si>
    <t>Long-Term Debt (Tables) - Long-term Debt [Member]</t>
  </si>
  <si>
    <t>Extinguishment of Debt [Line Items]</t>
  </si>
  <si>
    <t>Schedule of Long-term debt</t>
  </si>
  <si>
    <t xml:space="preserve"> September 30, December 31, Small Business Administration Note $ 1,224,480 $ - Subordinated convertible senior notes payable to members (net of debt discount of $35,685) 835,871 - Notes payable, due December 2016 with interest at 12.00% payable at maturity. In January 2016 these notes were rolled into the subordinated convertible senior notes payable to members. - 21,556 Subordinated notes payable to members with interest at 12.00% per year with maturity on December 31, 2020, secured by a subordinate security interest on substantially all assets of the Company. 989,461 - Note payable, due April 2014, with interest at 8.00%, payable at maturity. In January 2016 the note was rolled into the subordinated notes payable to members. - 47,043 Note payable, due October 2014, with interest at 8.00%, payable at maturity. In 2016 the note was extended to October 2020. 17,000 17,000 Total long-term debt 3,066,812 85,599 Unamortized deferred financing costs (52,607 ) - Less current portion (1,171,873 ) - Long-term debt, net $ 1,842,332 $ 85,599 </t>
  </si>
  <si>
    <t>Schedule of annual maturities of long-term debt</t>
  </si>
  <si>
    <t xml:space="preserve"> Period Related Party Non-Related Party Total Three Months Ending December 31, 2016 $ - $ 1,224,480 $ 1,224,480 2017 871,556 - 871,556 2018 - - - 2019 - - - 2020 1,006,461 - 1,006,461 $ 1,878,017 $ 1,224,480 $ 3,102,497 </t>
  </si>
  <si>
    <t>Notes Payable to Related Parties (Tables) - Related parties [Member]</t>
  </si>
  <si>
    <t>Related Party Transaction [Line Items]</t>
  </si>
  <si>
    <t>Schedule of notes payable to related parties</t>
  </si>
  <si>
    <t xml:space="preserve"> December 31 2015 2014 Note payable, due October 2014, with interest at 8%, payable at maturity $ 17,000 $ 10,000 Note payable, due April 2014, with interest at 8%, payable at maturity 47,043 42,256 Note payable, due December 2016, with interest at 12%, payable at maturity 7,500 - Note payable, due December 2016, with interest at 12%, payable at maturity 14,056 - Total 85,599 52,256 Less current maturities - (52,256 ) Notes Payable, Related Parties $ 85,599 $ - </t>
  </si>
  <si>
    <t>Schedule of future maturities of notes payable, related parties</t>
  </si>
  <si>
    <t xml:space="preserve"> Year Ending December 31 Amount 2016 $ - 2017 21,556 2018 - 2019 - 2020 64,043 Total $ 85,599 </t>
  </si>
  <si>
    <t>Members' Equity (Tables)</t>
  </si>
  <si>
    <t>Summary of Class A Membership Units</t>
  </si>
  <si>
    <t xml:space="preserve"> Class A Units BALANCE, December 31, 2015 38,608 Acquisition of El Toro 64,387 Exchange of El Toro units 10,892 February Bridge Notes 16,791 July Senior Bridge Note extension 3,359 July Senior Bridge Note 5,000 September Bridge Note 3,750 BALANCE, September 30, 2016 142,787 </t>
  </si>
  <si>
    <t>Commitments and Contingencies (Tables)</t>
  </si>
  <si>
    <t>Schedule of future minimum lease payments</t>
  </si>
  <si>
    <t xml:space="preserve"> Period Amount Three Months Ending December 31, 2016 $ 35,000 2017 139,000 2018 139,000 2019 23,000 $ 336,000 </t>
  </si>
  <si>
    <t>Operating Leases (Tables)</t>
  </si>
  <si>
    <t>Schedule of future minimum rental payments for operating leases</t>
  </si>
  <si>
    <t xml:space="preserve"> Year Ending December 31 Amount 2016 $ 133,454 2017 139,164 2018 139,248 2019 23,208 Total $ 435,074 </t>
  </si>
  <si>
    <t>Supplementary Disclosures of Cash Flow Information (Tables)</t>
  </si>
  <si>
    <t>Schedule of additional cash flow information</t>
  </si>
  <si>
    <t xml:space="preserve">Nine Months Ended September 30 2016 2015 Supplemental disclosure of non-cash investing and financing activities: Accounts payable added to debt $ 89,038 $ - Fixed asset purchases in accounts payable $ 409,192 $ - Issuance of units for debt $ 49,590 $ - Interest added to debt $ 123,870 $ - Supplemental disclosures of cash flow activity: Cash paid for interest $ 47,316 $ 7,886 </t>
  </si>
  <si>
    <t xml:space="preserve">Year Ended December 31 2015 2014 Cash paid for interest $ 15,573 $ 27,540 </t>
  </si>
  <si>
    <t>Description of Business and Summary of Significant Accounting Policies (Details)</t>
  </si>
  <si>
    <t>Computer equipment [Member]</t>
  </si>
  <si>
    <t>Property, Plant and Equipment [Line Items]</t>
  </si>
  <si>
    <t>Property and equipment estimated useful lives</t>
  </si>
  <si>
    <t>3 years</t>
  </si>
  <si>
    <t>Description of Business and Summary of Significant Accounting Policies (Details Textual) - USD ($) $ in Millions</t>
  </si>
  <si>
    <t>1 Months Ended</t>
  </si>
  <si>
    <t>Jun. 30, 2016</t>
  </si>
  <si>
    <t>Feb. 29, 2016</t>
  </si>
  <si>
    <t>Description of Business and Summary of Significant Accounting Policies (Textual)</t>
  </si>
  <si>
    <t>Percentage of owned equity method investment</t>
  </si>
  <si>
    <t>20.00%</t>
  </si>
  <si>
    <t>Operating leases term</t>
  </si>
  <si>
    <t>12 months</t>
  </si>
  <si>
    <t>Percentage of ownership, description</t>
  </si>
  <si>
    <t>The company's 20% owned subsidiary (on January 1, 2016 it purchased the remaining 80%) is currently in violation of certain debt covenants.</t>
  </si>
  <si>
    <t>Description of revenue recognition</t>
  </si>
  <si>
    <t>Company generates revenue from the sale of natural gas and a federal excise tax refund of $0.50 per gas gallon equivalent ("GGE")</t>
  </si>
  <si>
    <t>Accumulated deficit</t>
  </si>
  <si>
    <t>Current liabilities exceeded current assets</t>
  </si>
  <si>
    <t>Contract term description</t>
  </si>
  <si>
    <t>The Company is currently constructing a private station in Blaine, Minnesota which the Company will operate under a seven year contract and provides the Company a fixed spread of $0.71 per GGE plus 50% of any federal tax rebate which is currently $0.50 per GGE.</t>
  </si>
  <si>
    <t>The company is currently constructing a private station in Blaine, Minnesota which the Company will operate under a seven year contract and provides the Company a fixed spread of $0.71 per gas gallon equivalent ("GGE") plus 50% of any federal tax rebate which is currently $0.50 per GGE.</t>
  </si>
  <si>
    <t>Minimum [Member]</t>
  </si>
  <si>
    <t>Maximum [Member]</t>
  </si>
  <si>
    <t>40 years</t>
  </si>
  <si>
    <t>Equity Method Investments [Member] | Minimum [Member]</t>
  </si>
  <si>
    <t>Equity Method Investments [Member] | Maximum [Member]</t>
  </si>
  <si>
    <t>50.00%</t>
  </si>
  <si>
    <t>Acquisition (Details 1) - USD ($)</t>
  </si>
  <si>
    <t>Revenues</t>
  </si>
  <si>
    <t>Acquisition (Details Textual) - USD ($)</t>
  </si>
  <si>
    <t>Acquisition (Textual)</t>
  </si>
  <si>
    <t>Income (Loss) from Equity Method Investments</t>
  </si>
  <si>
    <t>Exchange for Junior Bridge Notes in the amount</t>
  </si>
  <si>
    <t>Equity method investment, ownership percentage</t>
  </si>
  <si>
    <t>El Toro's revenues</t>
  </si>
  <si>
    <t>El Toro's net loss</t>
  </si>
  <si>
    <t>Acquisition [Member]</t>
  </si>
  <si>
    <t>Titan El Toro, LLC [Member]</t>
  </si>
  <si>
    <t>Other Liabilities</t>
  </si>
  <si>
    <t>Exchange for shares units</t>
  </si>
  <si>
    <t>80.00%</t>
  </si>
  <si>
    <t>Business acquisition of gain excess fair value</t>
  </si>
  <si>
    <t>Property and Equipment (Details) - USD ($)</t>
  </si>
  <si>
    <t>Equipment</t>
  </si>
  <si>
    <t>Site development</t>
  </si>
  <si>
    <t>Building</t>
  </si>
  <si>
    <t>Leasehold improvements</t>
  </si>
  <si>
    <t>Computer equipment</t>
  </si>
  <si>
    <t>Construction in process</t>
  </si>
  <si>
    <t>Property and Equipment, Gross</t>
  </si>
  <si>
    <t>Less accumulated depreciation</t>
  </si>
  <si>
    <t>Property and Equipment, Net</t>
  </si>
  <si>
    <t>Property and Equipment (Details Textual) - USD ($)</t>
  </si>
  <si>
    <t>Property and Equipment (Textual)</t>
  </si>
  <si>
    <t>Depreciation expense</t>
  </si>
  <si>
    <t>Equity Method Investment (Details)</t>
  </si>
  <si>
    <t>Dec. 31, 2015USD ($)</t>
  </si>
  <si>
    <t>Assets</t>
  </si>
  <si>
    <t>Current assets</t>
  </si>
  <si>
    <t>Property and equipment, net</t>
  </si>
  <si>
    <t>Total Assets</t>
  </si>
  <si>
    <t>LIABILITIES AND MEMBERS' EQUITY</t>
  </si>
  <si>
    <t>Current liabilities</t>
  </si>
  <si>
    <t>Notes payable, long-term</t>
  </si>
  <si>
    <t>Other long-term liabilities</t>
  </si>
  <si>
    <t>Members' deficit</t>
  </si>
  <si>
    <t>Total Liabilities and Members' Equity</t>
  </si>
  <si>
    <t>Equity Method Investment (Details 1)</t>
  </si>
  <si>
    <t>Equity Method Investment (Details Textual) - USD ($)</t>
  </si>
  <si>
    <t>Equity Method Investments (Textual)</t>
  </si>
  <si>
    <t>Carrying value of losses in equity method investment</t>
  </si>
  <si>
    <t>Accounts receivable</t>
  </si>
  <si>
    <t>U.S. Small Business Administration (SBA) note [Member]</t>
  </si>
  <si>
    <t>Related party note outstanding</t>
  </si>
  <si>
    <t>Co-borrower arrangement, Term</t>
  </si>
  <si>
    <t>10 years</t>
  </si>
  <si>
    <t>Note repayment terms, description</t>
  </si>
  <si>
    <t>The note is a ten year term note with interest fixed at 5.50% for the first five years, then adjusted to the SBA LIBOR Base Rate, plus 2.35% for the remaining five years. The note then requires interest only payments for the first 12 months.</t>
  </si>
  <si>
    <t>Fixed interest rate</t>
  </si>
  <si>
    <t>5.50%</t>
  </si>
  <si>
    <t>LIBOR base rate</t>
  </si>
  <si>
    <t>2.35%</t>
  </si>
  <si>
    <t>Monthly principal and interest</t>
  </si>
  <si>
    <t>Line of Credit (Details) - USD ($)</t>
  </si>
  <si>
    <t>Aug. 31, 2015</t>
  </si>
  <si>
    <t>Nov. 30, 2014</t>
  </si>
  <si>
    <t>Sep. 30, 2013</t>
  </si>
  <si>
    <t>Line of Credit (Textual)</t>
  </si>
  <si>
    <t>Line of credit agreement</t>
  </si>
  <si>
    <t>Line of credit facility, interest</t>
  </si>
  <si>
    <t>5.95%</t>
  </si>
  <si>
    <t>Monthly installments</t>
  </si>
  <si>
    <t>Loan amended, Description</t>
  </si>
  <si>
    <t>The loan was amended on December 31, 2014 to reduce the maximum amount of the line of credit to $150,000, and to release certain property as security for the note and to remove a certain guarantor from the agreement.</t>
  </si>
  <si>
    <t>Line of credit, Description</t>
  </si>
  <si>
    <t>In August 2015 the line was renewed for a period of three months for $150,000 with interest at prime plus 1% with a minimum interest rate of 5.50%.</t>
  </si>
  <si>
    <t>Long-Term Debt (Details) - USD ($)</t>
  </si>
  <si>
    <t>Less current portion</t>
  </si>
  <si>
    <t>Small Business Administration Note [Member]</t>
  </si>
  <si>
    <t>Total long-term debt</t>
  </si>
  <si>
    <t>Long-term Debt [Member]</t>
  </si>
  <si>
    <t>Unamortized deferred financing costs</t>
  </si>
  <si>
    <t>Long-term debt, net</t>
  </si>
  <si>
    <t>Long-term Debt [Member] | Small Business Administration Note [Member]</t>
  </si>
  <si>
    <t>Long-term Debt [Member] | Subordinated convertible senior notes payable [Member]</t>
  </si>
  <si>
    <t>Long-term Debt [Member] | Notes payable, due December 2016 [Member]</t>
  </si>
  <si>
    <t>Long-term Debt [Member] | Subordinated notes payable on December 31, 2020 [Member]</t>
  </si>
  <si>
    <t>Long-term Debt [Member] | Note payable, due April 2014 [Member]</t>
  </si>
  <si>
    <t>Long-term Debt [Member] | Note payable, due October 2014 [Member]</t>
  </si>
  <si>
    <t>Long-Term Debt (Details 1) - SBA note [Member]</t>
  </si>
  <si>
    <t>Sep. 30, 2016USD ($)</t>
  </si>
  <si>
    <t>Three Months Ending December 31, 2016</t>
  </si>
  <si>
    <t>Long-term debt</t>
  </si>
  <si>
    <t>Related Party [Member]</t>
  </si>
  <si>
    <t>Non-Related Party [Member]</t>
  </si>
  <si>
    <t>Long-Term Debt (Details Textual)</t>
  </si>
  <si>
    <t>Sep. 26, 2016USD ($)shares</t>
  </si>
  <si>
    <t>Jul. 31, 2016USD ($)</t>
  </si>
  <si>
    <t>Feb. 29, 2016USD ($)SeniorBridgeNotesshares</t>
  </si>
  <si>
    <t>Sep. 30, 2015USD ($)</t>
  </si>
  <si>
    <t>Dec. 31, 2014USD ($)shares</t>
  </si>
  <si>
    <t>Dec. 31, 2015shares</t>
  </si>
  <si>
    <t>Debt Instrument [Line Items]</t>
  </si>
  <si>
    <t>Related party borrower | $</t>
  </si>
  <si>
    <t>Common unit, issued</t>
  </si>
  <si>
    <t>Convertible senior notes payable [Member]</t>
  </si>
  <si>
    <t>Subordinated convertible senior notes payable, net of debt discount | $</t>
  </si>
  <si>
    <t>Maturity date</t>
  </si>
  <si>
    <t>Oct. 31,
		2016</t>
  </si>
  <si>
    <t>Jan. 31,
		2017</t>
  </si>
  <si>
    <t>Interest rate</t>
  </si>
  <si>
    <t>12.00%</t>
  </si>
  <si>
    <t>16.00%</t>
  </si>
  <si>
    <t>Titan CNG, LLC [Member]</t>
  </si>
  <si>
    <t>Class A Membership Units [Member]</t>
  </si>
  <si>
    <t>Class A Membership Units [Member] | Titan CNG, LLC [Member]</t>
  </si>
  <si>
    <t>Term of note</t>
  </si>
  <si>
    <t>Description of interest rate and term for amounts borrowed</t>
  </si>
  <si>
    <t>The note is a ten year term note with interest fixed at 5.50% for the first five years, then adjusted to the SBA LIBOR base rate, plus 2.35% for the remaining five years.</t>
  </si>
  <si>
    <t>Monthly principal and interest payments | $</t>
  </si>
  <si>
    <t>Small Business Administration Note [Member] | Titan CNG, LLC [Member]</t>
  </si>
  <si>
    <t>Subordinated convertible senior notes payable [Member]</t>
  </si>
  <si>
    <t>Jun. 28,
		2016</t>
  </si>
  <si>
    <t>Senior bridge notes | $</t>
  </si>
  <si>
    <t>Number of senior bridge notes | SeniorBridgeNotes</t>
  </si>
  <si>
    <t>Default interest rate</t>
  </si>
  <si>
    <t>18.00%</t>
  </si>
  <si>
    <t>15.00%</t>
  </si>
  <si>
    <t>Percentage of fee, description</t>
  </si>
  <si>
    <t>The note includes the same extension provisions as the above mentioned Senior Bridge Notes through October 31, 2017, including the required 1% fee of the outstanding principal balance at the time of extension. The Company issued 3,750 Class A Membership Units to this noteholder in connection with this Senior Bridge Note.</t>
  </si>
  <si>
    <t>In September 2016, the Senior Bridge Notes were amended to extend the due date to January 31, 2017 and the Company paid a fee for the extension of 1% of the outstanding principal balance to the note holders. In addition, at the Company's sole discretion, assuming the notes are not in default, the Company has the ability to extend the notes to October 31, 2017. A fee of 1% of the outstanding principal balance wiII be paid at January 31, 2017, April 30, 2017 and again on July 31, 2017 should the Company choose to extend the notes at each of these dates. The notes are secured by a subordinate security interest on substantially all of the Company's assets and are personally guaranteed by two members.</t>
  </si>
  <si>
    <t>Subordinated convertible senior notes payable [Member] | Minimum [Member]</t>
  </si>
  <si>
    <t>Subordinated convertible senior notes payable [Member] | Maximum [Member]</t>
  </si>
  <si>
    <t>Subordinated convertible senior notes payable [Member] | Class A Membership Units [Member]</t>
  </si>
  <si>
    <t>Notes payable, due December 2016 [Member]</t>
  </si>
  <si>
    <t>Dec. 31,
		2016</t>
  </si>
  <si>
    <t>Subordinated notes payable on December 31, 2020 [Member]</t>
  </si>
  <si>
    <t>Dec. 31,
		2020</t>
  </si>
  <si>
    <t>Note payable, due April 2014 [Member]</t>
  </si>
  <si>
    <t>Apr. 30,
		2014</t>
  </si>
  <si>
    <t>8.00%</t>
  </si>
  <si>
    <t>Note payable, due October 2014 [Member]</t>
  </si>
  <si>
    <t>Oct. 31,
		2014</t>
  </si>
  <si>
    <t>Notes Payable to Related Parties (Details) - USD ($)</t>
  </si>
  <si>
    <t>Total</t>
  </si>
  <si>
    <t>Less current maturities</t>
  </si>
  <si>
    <t>Notes Payable, Related Parties</t>
  </si>
  <si>
    <t>Note payable, due October 2014, with interest at 8%, payable at maturity [Member]</t>
  </si>
  <si>
    <t>Note payable, due April 2014, with interest at 8%, payable at maturity [Member]</t>
  </si>
  <si>
    <t>Note payable, due December 2016, with interest at 12%, payable at maturity [Member]</t>
  </si>
  <si>
    <t>Notes Payable to Related Parties (Details 1) - Related parties [Member]</t>
  </si>
  <si>
    <t>Members' Equity (Details) - Class A Units [Member]</t>
  </si>
  <si>
    <t>Sep. 30, 2016USD ($)shares</t>
  </si>
  <si>
    <t>BALANCE, December 31, 2015 | $</t>
  </si>
  <si>
    <t>Acquisition of El Toro</t>
  </si>
  <si>
    <t>February Bridge Notes</t>
  </si>
  <si>
    <t>July Senior Bridge Note extension</t>
  </si>
  <si>
    <t>July Senior Bridge Note</t>
  </si>
  <si>
    <t>September Bridge Note</t>
  </si>
  <si>
    <t>BALANCE, September 30, 2016 | $</t>
  </si>
  <si>
    <t>Members' Equity (Details Textual) - USD ($)</t>
  </si>
  <si>
    <t>Sep. 26, 2016</t>
  </si>
  <si>
    <t>Jul. 31, 2016</t>
  </si>
  <si>
    <t>Oct. 31, 2015</t>
  </si>
  <si>
    <t>Members' Equity (Textual)</t>
  </si>
  <si>
    <t>Common unit, authorized</t>
  </si>
  <si>
    <t>Common unit, outstanding</t>
  </si>
  <si>
    <t>Other liabilities</t>
  </si>
  <si>
    <t>Amounts of junior bridge notes</t>
  </si>
  <si>
    <t>Class A Membership Units [Member] | Titan El Toro, LLC [Member]</t>
  </si>
  <si>
    <t>Membership interests in exchange for units</t>
  </si>
  <si>
    <t>Senior Bridge Notes [Member]</t>
  </si>
  <si>
    <t>Additional Senior Bridge Notes [Member]</t>
  </si>
  <si>
    <t>SBA loan [Member]</t>
  </si>
  <si>
    <t>Station Operations and Lease Agreement (Details)</t>
  </si>
  <si>
    <t>Diamond Bar [Member]</t>
  </si>
  <si>
    <t>Sale Leaseback Transaction [Line Items]</t>
  </si>
  <si>
    <t>Amount of lease property</t>
  </si>
  <si>
    <t>SCAQMD [Member]</t>
  </si>
  <si>
    <t>Description of lease contract</t>
  </si>
  <si>
    <t>Within 180 days from the contract execution, Diamond Bar, using its best efforts, shall sell any surplus assets and provide SCAQMD with 90% of the net proceeds, as defined.</t>
  </si>
  <si>
    <t>Fueling rate, description</t>
  </si>
  <si>
    <t>The fueling rate charged to the SCAQMD will be based on actual utility costs, taxes and a fee not to exceed $0.50 per Gasoline Gallon Equivalent (GGE).</t>
  </si>
  <si>
    <t>Description of lease expiration dates</t>
  </si>
  <si>
    <t>The contract ends December 31, 2020. SCAQMD can extend the contract for a period not to exceed five years starting January 1, 2021 at no additional cost. Either party may terminate the contract with sixty days' notice.</t>
  </si>
  <si>
    <t>Grant Agreements (Details)</t>
  </si>
  <si>
    <t>Dec. 31, 2013USD ($)Grants</t>
  </si>
  <si>
    <t>Grant Agreements [Line Items]</t>
  </si>
  <si>
    <t>Number of grants | Grants</t>
  </si>
  <si>
    <t>CEC [Member]</t>
  </si>
  <si>
    <t>Amount of grants</t>
  </si>
  <si>
    <t>Commitments and Contingencies (Details) - Lease Payments [Member]</t>
  </si>
  <si>
    <t>Other Commitments [Line Items]</t>
  </si>
  <si>
    <t>Commitments and Contingencies (Details Textual) - USD ($)</t>
  </si>
  <si>
    <t>Commitments and Contingencies (Textual)</t>
  </si>
  <si>
    <t>Rent expense</t>
  </si>
  <si>
    <t>Walters Recycling &amp; Refuse Station [Member]</t>
  </si>
  <si>
    <t>Operating lease, description</t>
  </si>
  <si>
    <t>If the System is not fully operational by June 2017 Walters may terminate the agreement with 30 days written notice to Blaine. Blaine will be required to return the property to its pre-construction condition.</t>
  </si>
  <si>
    <t>Cost of natural gas purchases in GGE</t>
  </si>
  <si>
    <t>Plymouth, Minnesota office [Member]</t>
  </si>
  <si>
    <t>Monthly rental payments</t>
  </si>
  <si>
    <t>Lease expiration date</t>
  </si>
  <si>
    <t>Titan El Toro LLC [Member]</t>
  </si>
  <si>
    <t>In March 2014 the Company entered into an operating lease agreement for the El Toro location which expires in February 2019, with an option to extend to February 2024.</t>
  </si>
  <si>
    <t>Feb. 28,
		2019</t>
  </si>
  <si>
    <t>Monthly rental payments range, description</t>
  </si>
  <si>
    <t>The monthly payments range from $10,000 to $11,604.</t>
  </si>
  <si>
    <t>Station Operations And Lease Agreement [Member]</t>
  </si>
  <si>
    <t>Dec. 20,
		2020</t>
  </si>
  <si>
    <t>Lease contract term, description</t>
  </si>
  <si>
    <t>The fueling rate charged to the SCAQMD will be based on actual utility costs, taxes and a fee not to exceed $0.50 per GGE.</t>
  </si>
  <si>
    <t>Operating Leases (Details) - Rent Commitments [Member]</t>
  </si>
  <si>
    <t>Operating Leased Assets [Line Items]</t>
  </si>
  <si>
    <t>Operating Leases (Details Textual) - USD ($)</t>
  </si>
  <si>
    <t>Mar. 31, 2014</t>
  </si>
  <si>
    <t>Operating Leases (Textual)</t>
  </si>
  <si>
    <t>In March 2014 the Company entered into an operating lease agreement for their El Toro location which expires in February 2019, with an option to extend to February 2024.</t>
  </si>
  <si>
    <t>Supplementary Disclosures of Cash Flow Information (Details) - USD ($)</t>
  </si>
  <si>
    <t>Supplemental disclosure of non-cash investing and financing activities:</t>
  </si>
  <si>
    <t>Accounts payable added to debt</t>
  </si>
  <si>
    <t>Fixed asset purchases in accounts payable</t>
  </si>
  <si>
    <t>Issuance of units for debt</t>
  </si>
  <si>
    <t>Interest added to debt</t>
  </si>
  <si>
    <t>Supplemental disclosures of cash flow activity:</t>
  </si>
  <si>
    <t>Cash paid for interest</t>
  </si>
  <si>
    <t>Subsequent Events (Details) - USD ($)</t>
  </si>
  <si>
    <t>Oct. 01, 2016</t>
  </si>
  <si>
    <t>Subsequent Events (Textual)</t>
  </si>
  <si>
    <t>Convertible Notes Payable [Member]</t>
  </si>
  <si>
    <t>Senior notes</t>
  </si>
  <si>
    <t>Interest percentage</t>
  </si>
  <si>
    <t>Outstanding principal balance fee percentage</t>
  </si>
  <si>
    <t>1.00%</t>
  </si>
  <si>
    <t>Debt accrued interest</t>
  </si>
  <si>
    <t>Owner ship percentage</t>
  </si>
  <si>
    <t>100.00%</t>
  </si>
  <si>
    <t>Titan Blaine, LLC [Member]</t>
  </si>
  <si>
    <t>Debt instrument description</t>
  </si>
  <si>
    <t>Under the agreement Blaine will construct, at its sole expense, a CNG dispensing system (the "System") on a portion of the property owned by Walters. The System shall include the required elements as defined in the contract. The System shall only be used for the purpose of filling Walter's vehicles and authorized Blaine vehicles and trailers. Titan is required to have the System fully operational by June 2017. If the System is not fully operational by June 2017 Walters may terminate the agreement with 30 days written notice to Blaine. Blaine will be required to return the property to its pre-construction condition. Blaine shall retain ownership of all unattached movable components of the System. In addition, Blaine is responsible for all costs relating to installing the utilities required for the System as well as the costs for all ongoing system and property maintenance. The term of the agreement shall be for a period of seven years and shall commence on the date the system becomes fully operational and is first used by Walters, as defined in the agreement. Walters has the right to renew the agreement for four additional two year renewal periods. Beginning on the commencement date and through the contract term, Walters agrees to purchase 12,000 gasoline gallon equivalent (GGE) of compressed natural gas (CNG), as defined, exclusively from Blaine.</t>
  </si>
  <si>
    <t>Subsequent Event [Member]</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6" t="n">
        <v>728447</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s="1" t="s">
        <v>113</v>
      </c>
      <c r="B1" s="2" t="s">
        <v>1</v>
      </c>
      <c r="C1" s="2" t="s">
        <v>47</v>
      </c>
    </row>
    <row r="2" spans="1:3">
      <c r="B2" s="2" t="s">
        <v>2</v>
      </c>
      <c r="C2" s="2" t="s">
        <v>14</v>
      </c>
    </row>
    <row r="3" spans="1:3">
      <c r="A3" s="3" t="s">
        <v>114</v>
      </c>
    </row>
    <row r="4" spans="1:3">
      <c r="A4" s="4" t="s">
        <v>113</v>
      </c>
      <c r="B4" s="4" t="s">
        <v>115</v>
      </c>
      <c r="C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0</v>
      </c>
      <c r="B1" s="2" t="s">
        <v>47</v>
      </c>
    </row>
    <row r="2" spans="1:2">
      <c r="B2" s="2" t="s">
        <v>14</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123</v>
      </c>
      <c r="B1" s="2" t="s">
        <v>1</v>
      </c>
      <c r="C1" s="2" t="s">
        <v>47</v>
      </c>
    </row>
    <row r="2" spans="1:3">
      <c r="B2" s="2" t="s">
        <v>2</v>
      </c>
      <c r="C2" s="2" t="s">
        <v>14</v>
      </c>
    </row>
    <row r="3" spans="1:3">
      <c r="A3" s="3" t="s">
        <v>124</v>
      </c>
    </row>
    <row r="4" spans="1:3">
      <c r="A4" s="4" t="s">
        <v>123</v>
      </c>
      <c r="B4" s="4" t="s">
        <v>125</v>
      </c>
      <c r="C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7</v>
      </c>
      <c r="B1" s="2" t="s">
        <v>47</v>
      </c>
    </row>
    <row r="2" spans="1:2">
      <c r="B2" s="2" t="s">
        <v>14</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s="1" t="s">
        <v>130</v>
      </c>
      <c r="B1" s="2" t="s">
        <v>1</v>
      </c>
      <c r="C1" s="2" t="s">
        <v>47</v>
      </c>
    </row>
    <row r="2" spans="1:3">
      <c r="B2" s="2" t="s">
        <v>2</v>
      </c>
      <c r="C2" s="2" t="s">
        <v>14</v>
      </c>
    </row>
    <row r="3" spans="1:3">
      <c r="A3" s="3" t="s">
        <v>131</v>
      </c>
    </row>
    <row r="4" spans="1:3">
      <c r="A4" s="4" t="s">
        <v>130</v>
      </c>
      <c r="B4" s="4" t="s">
        <v>132</v>
      </c>
      <c r="C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7</v>
      </c>
      <c r="B1" s="2" t="s">
        <v>47</v>
      </c>
    </row>
    <row r="2" spans="1:2">
      <c r="B2" s="2" t="s">
        <v>14</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r="A1" s="1" t="s">
        <v>140</v>
      </c>
      <c r="B1" s="2" t="s">
        <v>1</v>
      </c>
      <c r="C1" s="2" t="s">
        <v>47</v>
      </c>
    </row>
    <row r="2" spans="1:3">
      <c r="B2" s="2" t="s">
        <v>2</v>
      </c>
      <c r="C2" s="2" t="s">
        <v>14</v>
      </c>
    </row>
    <row r="3" spans="1:3">
      <c r="A3" s="3" t="s">
        <v>141</v>
      </c>
    </row>
    <row r="4" spans="1:3">
      <c r="A4" s="4" t="s">
        <v>142</v>
      </c>
      <c r="B4" s="4" t="s">
        <v>143</v>
      </c>
      <c r="C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145</v>
      </c>
      <c r="B1" s="2" t="s">
        <v>1</v>
      </c>
      <c r="C1" s="2" t="s">
        <v>47</v>
      </c>
    </row>
    <row r="2" spans="1:3">
      <c r="B2" s="2" t="s">
        <v>2</v>
      </c>
      <c r="C2" s="2" t="s">
        <v>14</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13</v>
      </c>
      <c r="B1" s="2" t="s">
        <v>2</v>
      </c>
      <c r="C1" s="2" t="s">
        <v>14</v>
      </c>
      <c r="D1" s="2" t="s">
        <v>15</v>
      </c>
    </row>
    <row r="2" spans="1:4">
      <c r="A2" s="3" t="s">
        <v>16</v>
      </c>
    </row>
    <row r="3" spans="1:4">
      <c r="A3" s="4" t="s">
        <v>17</v>
      </c>
      <c r="B3" s="7" t="n">
        <v>29712</v>
      </c>
      <c r="C3" s="7" t="n">
        <v>358</v>
      </c>
      <c r="D3" s="7" t="n">
        <v>21847</v>
      </c>
    </row>
    <row r="4" spans="1:4">
      <c r="A4" s="4" t="s">
        <v>18</v>
      </c>
      <c r="C4" s="4" t="s">
        <v>19</v>
      </c>
      <c r="D4" s="6" t="n">
        <v>134000</v>
      </c>
    </row>
    <row r="5" spans="1:4">
      <c r="A5" s="4" t="s">
        <v>20</v>
      </c>
      <c r="B5" s="4" t="s">
        <v>19</v>
      </c>
      <c r="C5" s="6" t="n">
        <v>21986</v>
      </c>
      <c r="D5" s="6" t="n">
        <v>391840</v>
      </c>
    </row>
    <row r="6" spans="1:4">
      <c r="A6" s="4" t="s">
        <v>21</v>
      </c>
      <c r="B6" s="6" t="n">
        <v>80000</v>
      </c>
      <c r="C6" s="4" t="s">
        <v>19</v>
      </c>
    </row>
    <row r="7" spans="1:4">
      <c r="A7" s="4" t="s">
        <v>22</v>
      </c>
      <c r="B7" s="6" t="n">
        <v>39724</v>
      </c>
      <c r="C7" s="4" t="s">
        <v>19</v>
      </c>
    </row>
    <row r="8" spans="1:4">
      <c r="A8" s="4" t="s">
        <v>23</v>
      </c>
      <c r="B8" s="6" t="n">
        <v>149436</v>
      </c>
      <c r="C8" s="6" t="n">
        <v>22344</v>
      </c>
      <c r="D8" s="6" t="n">
        <v>547687</v>
      </c>
    </row>
    <row r="9" spans="1:4">
      <c r="A9" s="4" t="s">
        <v>24</v>
      </c>
      <c r="B9" s="6" t="n">
        <v>1621585</v>
      </c>
      <c r="C9" s="4" t="s">
        <v>19</v>
      </c>
      <c r="D9" s="6" t="n">
        <v>967</v>
      </c>
    </row>
    <row r="10" spans="1:4">
      <c r="A10" s="4" t="s">
        <v>25</v>
      </c>
      <c r="B10" s="6" t="n">
        <v>24891</v>
      </c>
      <c r="C10" s="6" t="n">
        <v>977</v>
      </c>
      <c r="D10" s="6" t="n">
        <v>977</v>
      </c>
    </row>
    <row r="11" spans="1:4">
      <c r="A11" s="4" t="s">
        <v>26</v>
      </c>
      <c r="B11" s="6" t="n">
        <v>1795912</v>
      </c>
      <c r="C11" s="6" t="n">
        <v>23321</v>
      </c>
      <c r="D11" s="6" t="n">
        <v>549631</v>
      </c>
    </row>
    <row r="12" spans="1:4">
      <c r="A12" s="3" t="s">
        <v>27</v>
      </c>
    </row>
    <row r="13" spans="1:4">
      <c r="A13" s="4" t="s">
        <v>28</v>
      </c>
      <c r="B13" s="4" t="s">
        <v>19</v>
      </c>
      <c r="C13" s="6" t="n">
        <v>150000</v>
      </c>
      <c r="D13" s="6" t="n">
        <v>543442</v>
      </c>
    </row>
    <row r="14" spans="1:4">
      <c r="A14" s="4" t="s">
        <v>29</v>
      </c>
      <c r="B14" s="6" t="n">
        <v>758804</v>
      </c>
      <c r="C14" s="6" t="n">
        <v>46807</v>
      </c>
      <c r="D14" s="6" t="n">
        <v>12278</v>
      </c>
    </row>
    <row r="15" spans="1:4">
      <c r="A15" s="4" t="s">
        <v>30</v>
      </c>
      <c r="B15" s="4" t="s">
        <v>19</v>
      </c>
      <c r="C15" s="6" t="n">
        <v>114510</v>
      </c>
      <c r="D15" s="6" t="n">
        <v>60352</v>
      </c>
    </row>
    <row r="16" spans="1:4">
      <c r="A16" s="4" t="s">
        <v>31</v>
      </c>
      <c r="B16" s="6" t="n">
        <v>196408</v>
      </c>
      <c r="C16" s="6" t="n">
        <v>32264</v>
      </c>
      <c r="D16" s="6" t="n">
        <v>6689</v>
      </c>
    </row>
    <row r="17" spans="1:4">
      <c r="A17" s="4" t="s">
        <v>32</v>
      </c>
      <c r="B17" s="4" t="s">
        <v>19</v>
      </c>
      <c r="C17" s="6" t="n">
        <v>11189</v>
      </c>
      <c r="D17" s="6" t="n">
        <v>9651</v>
      </c>
    </row>
    <row r="18" spans="1:4">
      <c r="A18" s="4" t="s">
        <v>33</v>
      </c>
      <c r="B18" s="6" t="n">
        <v>11880</v>
      </c>
      <c r="C18" s="4" t="s">
        <v>19</v>
      </c>
    </row>
    <row r="19" spans="1:4">
      <c r="A19" s="4" t="s">
        <v>34</v>
      </c>
      <c r="B19" s="6" t="n">
        <v>35500</v>
      </c>
      <c r="C19" s="4" t="s">
        <v>19</v>
      </c>
    </row>
    <row r="20" spans="1:4">
      <c r="A20" s="4" t="s">
        <v>35</v>
      </c>
      <c r="B20" s="6" t="n">
        <v>1171873</v>
      </c>
    </row>
    <row r="21" spans="1:4">
      <c r="A21" s="4" t="s">
        <v>36</v>
      </c>
      <c r="B21" s="6" t="n">
        <v>2174465</v>
      </c>
      <c r="C21" s="6" t="n">
        <v>354770</v>
      </c>
      <c r="D21" s="6" t="n">
        <v>632412</v>
      </c>
    </row>
    <row r="22" spans="1:4">
      <c r="A22" s="3" t="s">
        <v>37</v>
      </c>
    </row>
    <row r="23" spans="1:4">
      <c r="A23" s="4" t="s">
        <v>30</v>
      </c>
      <c r="B23" s="6" t="n">
        <v>212196</v>
      </c>
      <c r="C23" s="4" t="s">
        <v>19</v>
      </c>
    </row>
    <row r="24" spans="1:4">
      <c r="A24" s="4" t="s">
        <v>32</v>
      </c>
      <c r="B24" s="6" t="n">
        <v>205482</v>
      </c>
      <c r="C24" s="4" t="s">
        <v>19</v>
      </c>
    </row>
    <row r="25" spans="1:4">
      <c r="A25" s="4" t="s">
        <v>38</v>
      </c>
      <c r="B25" s="6" t="n">
        <v>19932</v>
      </c>
      <c r="C25" s="4" t="s">
        <v>19</v>
      </c>
    </row>
    <row r="26" spans="1:4">
      <c r="A26" s="4" t="s">
        <v>39</v>
      </c>
      <c r="B26" s="6" t="n">
        <v>1842332</v>
      </c>
      <c r="C26" s="6" t="n">
        <v>85599</v>
      </c>
      <c r="D26" s="6" t="n">
        <v>55256</v>
      </c>
    </row>
    <row r="27" spans="1:4">
      <c r="A27" s="4" t="s">
        <v>40</v>
      </c>
      <c r="B27" s="4" t="s">
        <v>19</v>
      </c>
      <c r="C27" s="6" t="n">
        <v>214365</v>
      </c>
      <c r="D27" s="6" t="n">
        <v>88475</v>
      </c>
    </row>
    <row r="28" spans="1:4">
      <c r="A28" s="4" t="s">
        <v>41</v>
      </c>
      <c r="C28" s="6" t="n">
        <v>299964</v>
      </c>
      <c r="D28" s="6" t="n">
        <v>143731</v>
      </c>
    </row>
    <row r="29" spans="1:4">
      <c r="A29" s="4" t="s">
        <v>42</v>
      </c>
      <c r="B29" s="6" t="n">
        <v>4454407</v>
      </c>
      <c r="C29" s="6" t="n">
        <v>654734</v>
      </c>
      <c r="D29" s="6" t="n">
        <v>776143</v>
      </c>
    </row>
    <row r="30" spans="1:4">
      <c r="A30" s="4" t="s">
        <v>43</v>
      </c>
      <c r="C30" s="4" t="s">
        <v>19</v>
      </c>
      <c r="D30" s="4" t="s">
        <v>19</v>
      </c>
    </row>
    <row r="31" spans="1:4">
      <c r="A31" s="4" t="s">
        <v>44</v>
      </c>
      <c r="B31" s="6" t="n">
        <v>-2658495</v>
      </c>
      <c r="C31" s="6" t="n">
        <v>-631413</v>
      </c>
      <c r="D31" s="6" t="n">
        <v>-226512</v>
      </c>
    </row>
    <row r="32" spans="1:4">
      <c r="A32" s="4" t="s">
        <v>45</v>
      </c>
      <c r="B32" s="7" t="n">
        <v>1795912</v>
      </c>
      <c r="C32" s="7" t="n">
        <v>23321</v>
      </c>
      <c r="D32" s="7" t="n">
        <v>549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49</v>
      </c>
      <c r="B1" s="2" t="s">
        <v>1</v>
      </c>
      <c r="C1" s="2" t="s">
        <v>47</v>
      </c>
    </row>
    <row r="2" spans="1:3">
      <c r="B2" s="2" t="s">
        <v>2</v>
      </c>
      <c r="C2" s="2" t="s">
        <v>14</v>
      </c>
    </row>
    <row r="3" spans="1:3">
      <c r="A3" s="3" t="s">
        <v>100</v>
      </c>
    </row>
    <row r="4" spans="1:3">
      <c r="A4" s="4" t="s">
        <v>150</v>
      </c>
      <c r="B4" s="4" t="s">
        <v>151</v>
      </c>
      <c r="C4" s="4" t="s">
        <v>152</v>
      </c>
    </row>
    <row r="5" spans="1:3">
      <c r="A5" s="4" t="s">
        <v>110</v>
      </c>
      <c r="B5" s="4" t="s">
        <v>153</v>
      </c>
      <c r="C5" s="4" t="s">
        <v>154</v>
      </c>
    </row>
    <row r="6" spans="1:3">
      <c r="A6" s="4" t="s">
        <v>155</v>
      </c>
      <c r="B6" s="4" t="s">
        <v>156</v>
      </c>
    </row>
    <row r="7" spans="1:3">
      <c r="A7" s="4" t="s">
        <v>157</v>
      </c>
      <c r="B7" s="4" t="s">
        <v>158</v>
      </c>
      <c r="C7" s="4" t="s">
        <v>159</v>
      </c>
    </row>
    <row r="8" spans="1:3">
      <c r="A8" s="4" t="s">
        <v>160</v>
      </c>
      <c r="B8" s="4" t="s">
        <v>161</v>
      </c>
    </row>
    <row r="9" spans="1:3">
      <c r="A9" s="4" t="s">
        <v>106</v>
      </c>
      <c r="B9" s="4" t="s">
        <v>162</v>
      </c>
      <c r="C9" s="4" t="s">
        <v>163</v>
      </c>
    </row>
    <row r="10" spans="1:3">
      <c r="A10" s="4" t="s">
        <v>164</v>
      </c>
      <c r="B10" s="4" t="s">
        <v>165</v>
      </c>
    </row>
    <row r="11" spans="1:3">
      <c r="A11" s="4" t="s">
        <v>166</v>
      </c>
      <c r="B11" s="4" t="s">
        <v>167</v>
      </c>
    </row>
    <row r="12" spans="1:3">
      <c r="A12" s="4" t="s">
        <v>168</v>
      </c>
      <c r="B12" s="4" t="s">
        <v>169</v>
      </c>
      <c r="C12" s="4" t="s">
        <v>170</v>
      </c>
    </row>
    <row r="13" spans="1:3">
      <c r="A13" s="4" t="s">
        <v>171</v>
      </c>
      <c r="B13" s="4" t="s">
        <v>172</v>
      </c>
      <c r="C13" s="4" t="s">
        <v>173</v>
      </c>
    </row>
    <row r="14" spans="1:3">
      <c r="A14" s="4" t="s">
        <v>174</v>
      </c>
      <c r="B14" s="4" t="s">
        <v>175</v>
      </c>
      <c r="C14" s="4" t="s">
        <v>176</v>
      </c>
    </row>
    <row r="15" spans="1:3">
      <c r="A15" s="4" t="s">
        <v>177</v>
      </c>
      <c r="C15" s="4" t="s">
        <v>178</v>
      </c>
    </row>
    <row r="16" spans="1:3">
      <c r="A16" s="4" t="s">
        <v>179</v>
      </c>
      <c r="C16" s="4" t="s">
        <v>180</v>
      </c>
    </row>
    <row r="17" spans="1:3">
      <c r="A17" s="4" t="s">
        <v>181</v>
      </c>
      <c r="B17" s="4" t="s">
        <v>182</v>
      </c>
      <c r="C17"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184</v>
      </c>
      <c r="B1" s="2" t="s">
        <v>47</v>
      </c>
    </row>
    <row r="2" spans="1:2">
      <c r="B2" s="2" t="s">
        <v>14</v>
      </c>
    </row>
    <row r="3" spans="1:2">
      <c r="A3" s="3" t="s">
        <v>100</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87</v>
      </c>
      <c r="B1" s="2" t="s">
        <v>1</v>
      </c>
    </row>
    <row r="2" spans="1:2">
      <c r="B2" s="2" t="s">
        <v>2</v>
      </c>
    </row>
    <row r="3" spans="1:2">
      <c r="A3" s="3" t="s">
        <v>10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192</v>
      </c>
      <c r="B1" s="2" t="s">
        <v>1</v>
      </c>
      <c r="C1" s="2" t="s">
        <v>47</v>
      </c>
    </row>
    <row r="2" spans="1:3">
      <c r="B2" s="2" t="s">
        <v>2</v>
      </c>
      <c r="C2" s="2" t="s">
        <v>14</v>
      </c>
    </row>
    <row r="3" spans="1:3">
      <c r="A3" s="3" t="s">
        <v>107</v>
      </c>
    </row>
    <row r="4" spans="1:3">
      <c r="A4" s="4" t="s">
        <v>193</v>
      </c>
      <c r="B4" s="4" t="s">
        <v>194</v>
      </c>
      <c r="C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6</v>
      </c>
      <c r="B1" s="2" t="s">
        <v>47</v>
      </c>
    </row>
    <row r="2" spans="1:2">
      <c r="B2" s="2" t="s">
        <v>14</v>
      </c>
    </row>
    <row r="3" spans="1:2">
      <c r="A3" s="3" t="s">
        <v>11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05</v>
      </c>
      <c r="B1" s="2" t="s">
        <v>47</v>
      </c>
    </row>
    <row r="2" spans="1:2">
      <c r="B2" s="2" t="s">
        <v>14</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3" t="s">
        <v>12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4</v>
      </c>
      <c r="B1" s="2" t="s">
        <v>1</v>
      </c>
    </row>
    <row r="2" spans="1:2">
      <c r="B2" s="2" t="s">
        <v>2</v>
      </c>
    </row>
    <row r="3" spans="1:2">
      <c r="A3" s="3" t="s">
        <v>13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7</v>
      </c>
      <c r="B1" s="2" t="s">
        <v>47</v>
      </c>
    </row>
    <row r="2" spans="1:2">
      <c r="B2" s="2" t="s">
        <v>14</v>
      </c>
    </row>
    <row r="3" spans="1:2">
      <c r="A3" s="3" t="s">
        <v>13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r="1" spans="1:5">
      <c r="A1" s="1" t="s">
        <v>46</v>
      </c>
      <c r="B1" s="2" t="s">
        <v>1</v>
      </c>
      <c r="D1" s="2" t="s">
        <v>47</v>
      </c>
    </row>
    <row r="2" spans="1:5">
      <c r="B2" s="2" t="s">
        <v>2</v>
      </c>
      <c r="C2" s="2" t="s">
        <v>48</v>
      </c>
      <c r="D2" s="2" t="s">
        <v>14</v>
      </c>
      <c r="E2" s="2" t="s">
        <v>15</v>
      </c>
    </row>
    <row r="3" spans="1:5">
      <c r="A3" s="3" t="s">
        <v>49</v>
      </c>
    </row>
    <row r="4" spans="1:5">
      <c r="A4" s="4" t="s">
        <v>50</v>
      </c>
      <c r="B4" s="7" t="n">
        <v>295452</v>
      </c>
      <c r="C4" s="7" t="n">
        <v>47500</v>
      </c>
      <c r="D4" s="7" t="n">
        <v>29000</v>
      </c>
      <c r="E4" s="7" t="n">
        <v>120000</v>
      </c>
    </row>
    <row r="5" spans="1:5">
      <c r="A5" s="4" t="s">
        <v>51</v>
      </c>
      <c r="B5" s="6" t="n">
        <v>139468</v>
      </c>
      <c r="C5" s="4" t="s">
        <v>19</v>
      </c>
    </row>
    <row r="6" spans="1:5">
      <c r="A6" s="4" t="s">
        <v>52</v>
      </c>
      <c r="B6" s="6" t="n">
        <v>155984</v>
      </c>
      <c r="C6" s="6" t="n">
        <v>47500</v>
      </c>
    </row>
    <row r="7" spans="1:5">
      <c r="A7" s="4" t="s">
        <v>53</v>
      </c>
      <c r="B7" s="6" t="n">
        <v>1263490</v>
      </c>
      <c r="C7" s="6" t="n">
        <v>176594</v>
      </c>
      <c r="D7" s="6" t="n">
        <v>290901</v>
      </c>
      <c r="E7" s="6" t="n">
        <v>217177</v>
      </c>
    </row>
    <row r="8" spans="1:5">
      <c r="A8" s="4" t="s">
        <v>54</v>
      </c>
      <c r="B8" s="6" t="n">
        <v>-1107506</v>
      </c>
      <c r="C8" s="6" t="n">
        <v>-129094</v>
      </c>
      <c r="D8" s="6" t="n">
        <v>-261901</v>
      </c>
      <c r="E8" s="6" t="n">
        <v>-97177</v>
      </c>
    </row>
    <row r="9" spans="1:5">
      <c r="A9" s="3" t="s">
        <v>55</v>
      </c>
    </row>
    <row r="10" spans="1:5">
      <c r="A10" s="4" t="s">
        <v>56</v>
      </c>
      <c r="B10" s="6" t="n">
        <v>-264444</v>
      </c>
      <c r="C10" s="6" t="n">
        <v>-7920</v>
      </c>
      <c r="D10" s="6" t="n">
        <v>-17110</v>
      </c>
      <c r="E10" s="6" t="n">
        <v>-34348</v>
      </c>
    </row>
    <row r="11" spans="1:5">
      <c r="A11" s="4" t="s">
        <v>57</v>
      </c>
      <c r="B11" s="4" t="s">
        <v>19</v>
      </c>
      <c r="C11" s="6" t="n">
        <v>-99038</v>
      </c>
      <c r="D11" s="6" t="n">
        <v>-125890</v>
      </c>
      <c r="E11" s="6" t="n">
        <v>-63736</v>
      </c>
    </row>
    <row r="12" spans="1:5">
      <c r="A12" s="4" t="s">
        <v>58</v>
      </c>
      <c r="B12" s="6" t="n">
        <v>-736586</v>
      </c>
      <c r="C12" s="4" t="s">
        <v>19</v>
      </c>
    </row>
    <row r="13" spans="1:5">
      <c r="A13" s="4" t="s">
        <v>59</v>
      </c>
      <c r="B13" s="6" t="n">
        <v>31864</v>
      </c>
      <c r="C13" s="4" t="s">
        <v>19</v>
      </c>
    </row>
    <row r="14" spans="1:5">
      <c r="A14" s="4" t="s">
        <v>60</v>
      </c>
      <c r="B14" s="6" t="n">
        <v>-969166</v>
      </c>
      <c r="C14" s="6" t="n">
        <v>-106958</v>
      </c>
      <c r="D14" s="6" t="n">
        <v>-143000</v>
      </c>
      <c r="E14" s="6" t="n">
        <v>-98084</v>
      </c>
    </row>
    <row r="15" spans="1:5">
      <c r="A15" s="4" t="s">
        <v>61</v>
      </c>
      <c r="B15" s="7" t="n">
        <v>-2076672</v>
      </c>
      <c r="C15" s="7" t="n">
        <v>-236052</v>
      </c>
      <c r="D15" s="7" t="n">
        <v>-404901</v>
      </c>
      <c r="E15" s="7" t="n">
        <v>-1952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80"/>
    <col customWidth="1" max="3" min="3" width="75"/>
  </cols>
  <sheetData>
    <row r="1" spans="1:3">
      <c r="A1" s="1" t="s">
        <v>220</v>
      </c>
      <c r="B1" s="2" t="s">
        <v>1</v>
      </c>
      <c r="C1" s="2" t="s">
        <v>47</v>
      </c>
    </row>
    <row r="2" spans="1:3">
      <c r="B2" s="2" t="s">
        <v>2</v>
      </c>
      <c r="C2" s="2" t="s">
        <v>14</v>
      </c>
    </row>
    <row r="3" spans="1:3">
      <c r="A3" s="3" t="s">
        <v>141</v>
      </c>
    </row>
    <row r="4" spans="1:3">
      <c r="A4" s="4" t="s">
        <v>221</v>
      </c>
      <c r="B4" s="4" t="s">
        <v>222</v>
      </c>
      <c r="C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224</v>
      </c>
      <c r="B1" s="2" t="s">
        <v>47</v>
      </c>
    </row>
    <row r="2" spans="1:2">
      <c r="B2" s="2" t="s">
        <v>14</v>
      </c>
    </row>
    <row r="3" spans="1:2">
      <c r="A3" s="4" t="s">
        <v>225</v>
      </c>
    </row>
    <row r="4" spans="1:2">
      <c r="A4" s="3"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s>
  <sheetData>
    <row r="1" spans="1:5">
      <c r="A1" s="1" t="s">
        <v>229</v>
      </c>
      <c r="B1" s="2" t="s">
        <v>230</v>
      </c>
      <c r="D1" s="2" t="s">
        <v>1</v>
      </c>
      <c r="E1" s="2" t="s">
        <v>47</v>
      </c>
    </row>
    <row r="2" spans="1:5">
      <c r="B2" s="2" t="s">
        <v>231</v>
      </c>
      <c r="C2" s="2" t="s">
        <v>232</v>
      </c>
      <c r="D2" s="2" t="s">
        <v>2</v>
      </c>
      <c r="E2" s="2" t="s">
        <v>14</v>
      </c>
    </row>
    <row r="3" spans="1:5">
      <c r="A3" s="3" t="s">
        <v>233</v>
      </c>
    </row>
    <row r="4" spans="1:5">
      <c r="A4" s="4" t="s">
        <v>234</v>
      </c>
      <c r="E4" s="4" t="s">
        <v>235</v>
      </c>
    </row>
    <row r="5" spans="1:5">
      <c r="A5" s="4" t="s">
        <v>236</v>
      </c>
      <c r="C5" s="4" t="s">
        <v>237</v>
      </c>
    </row>
    <row r="6" spans="1:5">
      <c r="A6" s="4" t="s">
        <v>238</v>
      </c>
      <c r="E6" s="4" t="s">
        <v>239</v>
      </c>
    </row>
    <row r="7" spans="1:5">
      <c r="A7" s="4" t="s">
        <v>240</v>
      </c>
      <c r="D7" s="4" t="s">
        <v>241</v>
      </c>
    </row>
    <row r="8" spans="1:5">
      <c r="A8" s="4" t="s">
        <v>242</v>
      </c>
      <c r="B8" s="7" t="n">
        <v>2</v>
      </c>
      <c r="D8" s="8" t="n">
        <v>2.7</v>
      </c>
    </row>
    <row r="9" spans="1:5">
      <c r="A9" s="4" t="s">
        <v>243</v>
      </c>
      <c r="B9" s="8" t="n">
        <v>1.6</v>
      </c>
      <c r="D9" s="7" t="n">
        <v>2</v>
      </c>
    </row>
    <row r="10" spans="1:5">
      <c r="A10" s="4" t="s">
        <v>244</v>
      </c>
      <c r="D10" s="4" t="s">
        <v>245</v>
      </c>
      <c r="E10" s="4" t="s">
        <v>246</v>
      </c>
    </row>
    <row r="11" spans="1:5">
      <c r="A11" s="4" t="s">
        <v>247</v>
      </c>
    </row>
    <row r="12" spans="1:5">
      <c r="A12" s="3" t="s">
        <v>233</v>
      </c>
    </row>
    <row r="13" spans="1:5">
      <c r="A13" s="4" t="s">
        <v>227</v>
      </c>
      <c r="D13" s="4" t="s">
        <v>228</v>
      </c>
    </row>
    <row r="14" spans="1:5">
      <c r="A14" s="4" t="s">
        <v>248</v>
      </c>
    </row>
    <row r="15" spans="1:5">
      <c r="A15" s="3" t="s">
        <v>233</v>
      </c>
    </row>
    <row r="16" spans="1:5">
      <c r="A16" s="4" t="s">
        <v>227</v>
      </c>
      <c r="D16" s="4" t="s">
        <v>249</v>
      </c>
    </row>
    <row r="17" spans="1:5">
      <c r="A17" s="4" t="s">
        <v>250</v>
      </c>
    </row>
    <row r="18" spans="1:5">
      <c r="A18" s="3" t="s">
        <v>233</v>
      </c>
    </row>
    <row r="19" spans="1:5">
      <c r="A19" s="4" t="s">
        <v>234</v>
      </c>
      <c r="D19" s="4" t="s">
        <v>235</v>
      </c>
      <c r="E19" s="4" t="s">
        <v>235</v>
      </c>
    </row>
    <row r="20" spans="1:5">
      <c r="A20" s="4" t="s">
        <v>251</v>
      </c>
    </row>
    <row r="21" spans="1:5">
      <c r="A21" s="3" t="s">
        <v>233</v>
      </c>
    </row>
    <row r="22" spans="1:5">
      <c r="A22" s="4" t="s">
        <v>234</v>
      </c>
      <c r="D22" s="4" t="s">
        <v>252</v>
      </c>
      <c r="E22" s="4" t="s">
        <v>2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 customWidth="1" max="5" min="5" width="14"/>
  </cols>
  <sheetData>
    <row r="1" spans="1:5">
      <c r="A1" s="1" t="s">
        <v>253</v>
      </c>
      <c r="B1" s="2" t="s">
        <v>1</v>
      </c>
      <c r="D1" s="2" t="s">
        <v>47</v>
      </c>
    </row>
    <row r="2" spans="1:5">
      <c r="B2" s="2" t="s">
        <v>2</v>
      </c>
      <c r="C2" s="2" t="s">
        <v>48</v>
      </c>
      <c r="D2" s="2" t="s">
        <v>14</v>
      </c>
      <c r="E2" s="2" t="s">
        <v>15</v>
      </c>
    </row>
    <row r="3" spans="1:5">
      <c r="A3" s="3" t="s">
        <v>104</v>
      </c>
    </row>
    <row r="4" spans="1:5">
      <c r="A4" s="4" t="s">
        <v>254</v>
      </c>
      <c r="B4" s="7" t="n">
        <v>295452</v>
      </c>
      <c r="C4" s="7" t="n">
        <v>47500</v>
      </c>
      <c r="D4" s="7" t="n">
        <v>29000</v>
      </c>
      <c r="E4" s="7" t="n">
        <v>120000</v>
      </c>
    </row>
    <row r="5" spans="1:5">
      <c r="A5" s="4" t="s">
        <v>65</v>
      </c>
      <c r="B5" s="7" t="n">
        <v>-2076672</v>
      </c>
      <c r="C5" s="7" t="n">
        <v>-236052</v>
      </c>
      <c r="D5" s="7" t="n">
        <v>-404901</v>
      </c>
      <c r="E5" s="7" t="n">
        <v>-1952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r="1" spans="1:5">
      <c r="A1" s="1" t="s">
        <v>255</v>
      </c>
      <c r="B1" s="2" t="s">
        <v>1</v>
      </c>
      <c r="D1" s="2" t="s">
        <v>47</v>
      </c>
    </row>
    <row r="2" spans="1:5">
      <c r="B2" s="2" t="s">
        <v>2</v>
      </c>
      <c r="C2" s="2" t="s">
        <v>48</v>
      </c>
      <c r="D2" s="2" t="s">
        <v>14</v>
      </c>
      <c r="E2" s="2" t="s">
        <v>15</v>
      </c>
    </row>
    <row r="3" spans="1:5">
      <c r="A3" s="3" t="s">
        <v>256</v>
      </c>
    </row>
    <row r="4" spans="1:5">
      <c r="A4" s="4" t="s">
        <v>257</v>
      </c>
      <c r="B4" s="4" t="s">
        <v>19</v>
      </c>
      <c r="C4" s="7" t="n">
        <v>-99038</v>
      </c>
      <c r="D4" s="7" t="n">
        <v>-125890</v>
      </c>
      <c r="E4" s="7" t="n">
        <v>-63736</v>
      </c>
    </row>
    <row r="5" spans="1:5">
      <c r="A5" s="4" t="s">
        <v>40</v>
      </c>
      <c r="B5" s="4" t="s">
        <v>19</v>
      </c>
      <c r="D5" s="7" t="n">
        <v>214365</v>
      </c>
      <c r="E5" s="7" t="n">
        <v>88475</v>
      </c>
    </row>
    <row r="6" spans="1:5">
      <c r="A6" s="4" t="s">
        <v>258</v>
      </c>
      <c r="B6" s="6" t="n">
        <v>49590</v>
      </c>
    </row>
    <row r="7" spans="1:5">
      <c r="A7" s="4" t="s">
        <v>259</v>
      </c>
      <c r="D7" s="4" t="s">
        <v>235</v>
      </c>
    </row>
    <row r="8" spans="1:5">
      <c r="A8" s="4" t="s">
        <v>260</v>
      </c>
      <c r="B8" s="6" t="n">
        <v>150239</v>
      </c>
    </row>
    <row r="9" spans="1:5">
      <c r="A9" s="4" t="s">
        <v>261</v>
      </c>
      <c r="B9" s="7" t="n">
        <v>-285928</v>
      </c>
    </row>
    <row r="10" spans="1:5">
      <c r="A10" s="4" t="s">
        <v>262</v>
      </c>
    </row>
    <row r="11" spans="1:5">
      <c r="A11" s="3" t="s">
        <v>256</v>
      </c>
    </row>
    <row r="12" spans="1:5">
      <c r="A12" s="4" t="s">
        <v>259</v>
      </c>
      <c r="D12" s="4" t="s">
        <v>235</v>
      </c>
    </row>
    <row r="13" spans="1:5">
      <c r="A13" s="4" t="s">
        <v>263</v>
      </c>
    </row>
    <row r="14" spans="1:5">
      <c r="A14" s="3" t="s">
        <v>256</v>
      </c>
    </row>
    <row r="15" spans="1:5">
      <c r="A15" s="4" t="s">
        <v>264</v>
      </c>
      <c r="D15" s="7" t="n">
        <v>942000</v>
      </c>
    </row>
    <row r="16" spans="1:5">
      <c r="A16" s="4" t="s">
        <v>258</v>
      </c>
      <c r="D16" s="7" t="n">
        <v>942000</v>
      </c>
    </row>
    <row r="17" spans="1:5">
      <c r="A17" s="4" t="s">
        <v>265</v>
      </c>
      <c r="D17" s="6" t="n">
        <v>10892</v>
      </c>
    </row>
    <row r="18" spans="1:5">
      <c r="A18" s="4" t="s">
        <v>259</v>
      </c>
      <c r="D18" s="4" t="s">
        <v>266</v>
      </c>
    </row>
    <row r="19" spans="1:5">
      <c r="A19" s="4" t="s">
        <v>267</v>
      </c>
      <c r="D19" s="7" t="n">
        <v>280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268</v>
      </c>
      <c r="B1" s="2" t="s">
        <v>2</v>
      </c>
      <c r="C1" s="2" t="s">
        <v>14</v>
      </c>
      <c r="D1" s="2" t="s">
        <v>15</v>
      </c>
    </row>
    <row r="2" spans="1:4">
      <c r="A2" s="3" t="s">
        <v>107</v>
      </c>
    </row>
    <row r="3" spans="1:4">
      <c r="A3" s="4" t="s">
        <v>269</v>
      </c>
      <c r="B3" s="7" t="n">
        <v>776927</v>
      </c>
    </row>
    <row r="4" spans="1:4">
      <c r="A4" s="4" t="s">
        <v>270</v>
      </c>
      <c r="B4" s="6" t="n">
        <v>401462</v>
      </c>
    </row>
    <row r="5" spans="1:4">
      <c r="A5" s="4" t="s">
        <v>271</v>
      </c>
      <c r="B5" s="6" t="n">
        <v>161467</v>
      </c>
    </row>
    <row r="6" spans="1:4">
      <c r="A6" s="4" t="s">
        <v>272</v>
      </c>
      <c r="B6" s="6" t="n">
        <v>46728</v>
      </c>
    </row>
    <row r="7" spans="1:4">
      <c r="A7" s="4" t="s">
        <v>273</v>
      </c>
      <c r="B7" s="6" t="n">
        <v>2901</v>
      </c>
      <c r="C7" s="7" t="n">
        <v>2901</v>
      </c>
      <c r="D7" s="7" t="n">
        <v>2901</v>
      </c>
    </row>
    <row r="8" spans="1:4">
      <c r="A8" s="4" t="s">
        <v>274</v>
      </c>
      <c r="B8" s="6" t="n">
        <v>388937</v>
      </c>
    </row>
    <row r="9" spans="1:4">
      <c r="A9" s="4" t="s">
        <v>275</v>
      </c>
      <c r="B9" s="6" t="n">
        <v>1778422</v>
      </c>
      <c r="C9" s="6" t="n">
        <v>2901</v>
      </c>
    </row>
    <row r="10" spans="1:4">
      <c r="A10" s="4" t="s">
        <v>276</v>
      </c>
      <c r="B10" s="6" t="n">
        <v>-156837</v>
      </c>
      <c r="C10" s="6" t="n">
        <v>-2901</v>
      </c>
      <c r="D10" s="6" t="n">
        <v>-1934</v>
      </c>
    </row>
    <row r="11" spans="1:4">
      <c r="A11" s="4" t="s">
        <v>277</v>
      </c>
      <c r="B11" s="7" t="n">
        <v>1621585</v>
      </c>
      <c r="C11" s="4" t="s">
        <v>19</v>
      </c>
      <c r="D11" s="7" t="n">
        <v>9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r="1" spans="1:5">
      <c r="A1" s="1" t="s">
        <v>278</v>
      </c>
      <c r="B1" s="2" t="s">
        <v>1</v>
      </c>
      <c r="D1" s="2" t="s">
        <v>47</v>
      </c>
    </row>
    <row r="2" spans="1:5">
      <c r="B2" s="2" t="s">
        <v>2</v>
      </c>
      <c r="C2" s="2" t="s">
        <v>48</v>
      </c>
      <c r="D2" s="2" t="s">
        <v>14</v>
      </c>
      <c r="E2" s="2" t="s">
        <v>15</v>
      </c>
    </row>
    <row r="3" spans="1:5">
      <c r="A3" s="3" t="s">
        <v>279</v>
      </c>
    </row>
    <row r="4" spans="1:5">
      <c r="A4" s="4" t="s">
        <v>280</v>
      </c>
      <c r="B4" s="7" t="n">
        <v>154000</v>
      </c>
      <c r="C4" s="7" t="n">
        <v>1000</v>
      </c>
      <c r="D4" s="7" t="n">
        <v>967</v>
      </c>
      <c r="E4" s="7" t="n">
        <v>9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21"/>
  </cols>
  <sheetData>
    <row r="1" spans="1:2">
      <c r="A1" s="1" t="s">
        <v>281</v>
      </c>
      <c r="B1" s="2" t="s">
        <v>282</v>
      </c>
    </row>
    <row r="2" spans="1:2">
      <c r="A2" s="3" t="s">
        <v>283</v>
      </c>
    </row>
    <row r="3" spans="1:2">
      <c r="A3" s="4" t="s">
        <v>284</v>
      </c>
      <c r="B3" s="7" t="n">
        <v>31163</v>
      </c>
    </row>
    <row r="4" spans="1:2">
      <c r="A4" s="4" t="s">
        <v>285</v>
      </c>
      <c r="B4" s="6" t="n">
        <v>1271617</v>
      </c>
    </row>
    <row r="5" spans="1:2">
      <c r="A5" s="4" t="s">
        <v>79</v>
      </c>
      <c r="B5" s="6" t="n">
        <v>38359</v>
      </c>
    </row>
    <row r="6" spans="1:2">
      <c r="A6" s="4" t="s">
        <v>286</v>
      </c>
      <c r="B6" s="6" t="n">
        <v>1341139</v>
      </c>
    </row>
    <row r="7" spans="1:2">
      <c r="A7" s="3" t="s">
        <v>287</v>
      </c>
    </row>
    <row r="8" spans="1:2">
      <c r="A8" s="4" t="s">
        <v>288</v>
      </c>
      <c r="B8" s="6" t="n">
        <v>235662</v>
      </c>
    </row>
    <row r="9" spans="1:2">
      <c r="A9" s="4" t="s">
        <v>289</v>
      </c>
      <c r="B9" s="6" t="n">
        <v>2000826</v>
      </c>
    </row>
    <row r="10" spans="1:2">
      <c r="A10" s="4" t="s">
        <v>290</v>
      </c>
      <c r="B10" s="6" t="n">
        <v>36027</v>
      </c>
    </row>
    <row r="11" spans="1:2">
      <c r="A11" s="4" t="s">
        <v>291</v>
      </c>
      <c r="B11" s="6" t="n">
        <v>-931376</v>
      </c>
    </row>
    <row r="12" spans="1:2">
      <c r="A12" s="4" t="s">
        <v>292</v>
      </c>
      <c r="B12" s="7" t="n">
        <v>13411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293</v>
      </c>
      <c r="B1" s="2" t="s">
        <v>47</v>
      </c>
    </row>
    <row r="2" spans="1:2">
      <c r="B2" s="2" t="s">
        <v>282</v>
      </c>
    </row>
    <row r="3" spans="1:2">
      <c r="A3" s="3" t="s">
        <v>111</v>
      </c>
    </row>
    <row r="4" spans="1:2">
      <c r="A4" s="4" t="s">
        <v>254</v>
      </c>
      <c r="B4" s="7" t="n">
        <v>169642</v>
      </c>
    </row>
    <row r="5" spans="1:2">
      <c r="A5" s="4" t="s">
        <v>65</v>
      </c>
      <c r="B5" s="7" t="n">
        <v>-629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80"/>
  </cols>
  <sheetData>
    <row r="1" spans="1:5">
      <c r="A1" s="1" t="s">
        <v>294</v>
      </c>
      <c r="B1" s="2" t="s">
        <v>1</v>
      </c>
      <c r="D1" s="2" t="s">
        <v>47</v>
      </c>
    </row>
    <row r="2" spans="1:5">
      <c r="B2" s="2" t="s">
        <v>2</v>
      </c>
      <c r="C2" s="2" t="s">
        <v>48</v>
      </c>
      <c r="D2" s="2" t="s">
        <v>14</v>
      </c>
      <c r="E2" s="2" t="s">
        <v>15</v>
      </c>
    </row>
    <row r="3" spans="1:5">
      <c r="A3" s="3" t="s">
        <v>295</v>
      </c>
    </row>
    <row r="4" spans="1:5">
      <c r="A4" s="4" t="s">
        <v>259</v>
      </c>
      <c r="D4" s="4" t="s">
        <v>235</v>
      </c>
    </row>
    <row r="5" spans="1:5">
      <c r="A5" s="4" t="s">
        <v>57</v>
      </c>
      <c r="B5" s="4" t="s">
        <v>19</v>
      </c>
      <c r="C5" s="7" t="n">
        <v>-99038</v>
      </c>
      <c r="D5" s="7" t="n">
        <v>-125890</v>
      </c>
      <c r="E5" s="7" t="n">
        <v>-63736</v>
      </c>
    </row>
    <row r="6" spans="1:5">
      <c r="A6" s="4" t="s">
        <v>296</v>
      </c>
      <c r="B6" s="4" t="s">
        <v>19</v>
      </c>
      <c r="D6" s="6" t="n">
        <v>-214365</v>
      </c>
      <c r="E6" s="6" t="n">
        <v>-88475</v>
      </c>
    </row>
    <row r="7" spans="1:5">
      <c r="A7" s="4" t="s">
        <v>297</v>
      </c>
      <c r="D7" s="4" t="s">
        <v>19</v>
      </c>
      <c r="E7" s="6" t="n">
        <v>134000</v>
      </c>
    </row>
    <row r="8" spans="1:5">
      <c r="A8" s="4" t="s">
        <v>80</v>
      </c>
      <c r="B8" s="4" t="s">
        <v>19</v>
      </c>
      <c r="D8" s="6" t="n">
        <v>21986</v>
      </c>
      <c r="E8" s="6" t="n">
        <v>391840</v>
      </c>
    </row>
    <row r="9" spans="1:5">
      <c r="A9" s="4" t="s">
        <v>298</v>
      </c>
    </row>
    <row r="10" spans="1:5">
      <c r="A10" s="3" t="s">
        <v>295</v>
      </c>
    </row>
    <row r="11" spans="1:5">
      <c r="A11" s="4" t="s">
        <v>299</v>
      </c>
      <c r="D11" s="7" t="n">
        <v>1300000</v>
      </c>
      <c r="E11" s="7" t="n">
        <v>1300000</v>
      </c>
    </row>
    <row r="12" spans="1:5">
      <c r="A12" s="4" t="s">
        <v>300</v>
      </c>
      <c r="E12" s="4" t="s">
        <v>301</v>
      </c>
    </row>
    <row r="13" spans="1:5">
      <c r="A13" s="4" t="s">
        <v>302</v>
      </c>
      <c r="E13" s="4" t="s">
        <v>303</v>
      </c>
    </row>
    <row r="14" spans="1:5">
      <c r="A14" s="4" t="s">
        <v>304</v>
      </c>
      <c r="E14" s="4" t="s">
        <v>305</v>
      </c>
    </row>
    <row r="15" spans="1:5">
      <c r="A15" s="4" t="s">
        <v>306</v>
      </c>
      <c r="E15" s="4" t="s">
        <v>307</v>
      </c>
    </row>
    <row r="16" spans="1:5">
      <c r="A16" s="4" t="s">
        <v>308</v>
      </c>
      <c r="E16" s="7" t="n">
        <v>152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12"/>
  </cols>
  <sheetData>
    <row r="1" spans="1:2">
      <c r="A1" s="1" t="s">
        <v>62</v>
      </c>
      <c r="B1" s="2" t="s">
        <v>63</v>
      </c>
    </row>
    <row r="2" spans="1:2">
      <c r="A2" s="4" t="s">
        <v>64</v>
      </c>
      <c r="B2" s="7" t="n">
        <v>-31251</v>
      </c>
    </row>
    <row r="3" spans="1:2">
      <c r="A3" s="4" t="s">
        <v>65</v>
      </c>
      <c r="B3" s="6" t="n">
        <v>-195261</v>
      </c>
    </row>
    <row r="4" spans="1:2">
      <c r="A4" s="4" t="s">
        <v>66</v>
      </c>
      <c r="B4" s="6" t="n">
        <v>-226512</v>
      </c>
    </row>
    <row r="5" spans="1:2">
      <c r="A5" s="4" t="s">
        <v>65</v>
      </c>
      <c r="B5" s="6" t="n">
        <v>-404901</v>
      </c>
    </row>
    <row r="6" spans="1:2">
      <c r="A6" s="4" t="s">
        <v>67</v>
      </c>
      <c r="B6" s="6" t="n">
        <v>-631413</v>
      </c>
    </row>
    <row r="7" spans="1:2">
      <c r="A7" s="4" t="s">
        <v>68</v>
      </c>
      <c r="B7" s="6" t="n">
        <v>49590</v>
      </c>
    </row>
    <row r="8" spans="1:2">
      <c r="A8" s="4" t="s">
        <v>65</v>
      </c>
      <c r="B8" s="6" t="n">
        <v>-2076672</v>
      </c>
    </row>
    <row r="9" spans="1:2">
      <c r="A9" s="4" t="s">
        <v>69</v>
      </c>
      <c r="B9" s="7" t="n">
        <v>-26584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5"/>
    <col customWidth="1" max="2" min="2" width="80"/>
    <col customWidth="1" max="3" min="3" width="80"/>
    <col customWidth="1" max="4" min="4" width="14"/>
    <col customWidth="1" max="5" min="5" width="14"/>
  </cols>
  <sheetData>
    <row r="1" spans="1:5">
      <c r="A1" s="1" t="s">
        <v>309</v>
      </c>
      <c r="B1" s="2" t="s">
        <v>310</v>
      </c>
      <c r="C1" s="2" t="s">
        <v>15</v>
      </c>
      <c r="D1" s="2" t="s">
        <v>311</v>
      </c>
      <c r="E1" s="2" t="s">
        <v>312</v>
      </c>
    </row>
    <row r="2" spans="1:5">
      <c r="A2" s="3" t="s">
        <v>313</v>
      </c>
    </row>
    <row r="3" spans="1:5">
      <c r="A3" s="4" t="s">
        <v>314</v>
      </c>
      <c r="E3" s="7" t="n">
        <v>555000</v>
      </c>
    </row>
    <row r="4" spans="1:5">
      <c r="A4" s="4" t="s">
        <v>315</v>
      </c>
      <c r="E4" s="4" t="s">
        <v>316</v>
      </c>
    </row>
    <row r="5" spans="1:5">
      <c r="A5" s="4" t="s">
        <v>317</v>
      </c>
      <c r="D5" s="7" t="n">
        <v>6741</v>
      </c>
    </row>
    <row r="6" spans="1:5">
      <c r="A6" s="4" t="s">
        <v>318</v>
      </c>
      <c r="C6" s="4" t="s">
        <v>319</v>
      </c>
    </row>
    <row r="7" spans="1:5">
      <c r="A7" s="4" t="s">
        <v>320</v>
      </c>
      <c r="B7" s="4" t="s">
        <v>3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14</v>
      </c>
    </row>
    <row r="2" spans="1:3">
      <c r="A2" s="3" t="s">
        <v>200</v>
      </c>
    </row>
    <row r="3" spans="1:3">
      <c r="A3" s="4" t="s">
        <v>323</v>
      </c>
      <c r="B3" s="7" t="n">
        <v>-1171873</v>
      </c>
    </row>
    <row r="4" spans="1:3">
      <c r="A4" s="4" t="s">
        <v>324</v>
      </c>
    </row>
    <row r="5" spans="1:3">
      <c r="A5" s="3" t="s">
        <v>200</v>
      </c>
    </row>
    <row r="6" spans="1:3">
      <c r="A6" s="4" t="s">
        <v>325</v>
      </c>
      <c r="B6" s="6" t="n">
        <v>3102497</v>
      </c>
    </row>
    <row r="7" spans="1:3">
      <c r="A7" s="4" t="s">
        <v>326</v>
      </c>
    </row>
    <row r="8" spans="1:3">
      <c r="A8" s="3" t="s">
        <v>200</v>
      </c>
    </row>
    <row r="9" spans="1:3">
      <c r="A9" s="4" t="s">
        <v>325</v>
      </c>
      <c r="B9" s="6" t="n">
        <v>3066812</v>
      </c>
      <c r="C9" s="7" t="n">
        <v>85599</v>
      </c>
    </row>
    <row r="10" spans="1:3">
      <c r="A10" s="4" t="s">
        <v>327</v>
      </c>
      <c r="B10" s="6" t="n">
        <v>-52607</v>
      </c>
      <c r="C10" s="4" t="s">
        <v>19</v>
      </c>
    </row>
    <row r="11" spans="1:3">
      <c r="A11" s="4" t="s">
        <v>323</v>
      </c>
      <c r="B11" s="6" t="n">
        <v>-1171873</v>
      </c>
      <c r="C11" s="4" t="s">
        <v>19</v>
      </c>
    </row>
    <row r="12" spans="1:3">
      <c r="A12" s="4" t="s">
        <v>328</v>
      </c>
      <c r="B12" s="6" t="n">
        <v>1842332</v>
      </c>
      <c r="C12" s="6" t="n">
        <v>85599</v>
      </c>
    </row>
    <row r="13" spans="1:3">
      <c r="A13" s="4" t="s">
        <v>329</v>
      </c>
    </row>
    <row r="14" spans="1:3">
      <c r="A14" s="3" t="s">
        <v>200</v>
      </c>
    </row>
    <row r="15" spans="1:3">
      <c r="A15" s="4" t="s">
        <v>325</v>
      </c>
      <c r="B15" s="6" t="n">
        <v>1224480</v>
      </c>
      <c r="C15" s="4" t="s">
        <v>19</v>
      </c>
    </row>
    <row r="16" spans="1:3">
      <c r="A16" s="4" t="s">
        <v>330</v>
      </c>
    </row>
    <row r="17" spans="1:3">
      <c r="A17" s="3" t="s">
        <v>200</v>
      </c>
    </row>
    <row r="18" spans="1:3">
      <c r="A18" s="4" t="s">
        <v>325</v>
      </c>
      <c r="B18" s="6" t="n">
        <v>835871</v>
      </c>
      <c r="C18" s="4" t="s">
        <v>19</v>
      </c>
    </row>
    <row r="19" spans="1:3">
      <c r="A19" s="4" t="s">
        <v>331</v>
      </c>
    </row>
    <row r="20" spans="1:3">
      <c r="A20" s="3" t="s">
        <v>200</v>
      </c>
    </row>
    <row r="21" spans="1:3">
      <c r="A21" s="4" t="s">
        <v>325</v>
      </c>
      <c r="B21" s="4" t="s">
        <v>19</v>
      </c>
      <c r="C21" s="6" t="n">
        <v>21556</v>
      </c>
    </row>
    <row r="22" spans="1:3">
      <c r="A22" s="4" t="s">
        <v>332</v>
      </c>
    </row>
    <row r="23" spans="1:3">
      <c r="A23" s="3" t="s">
        <v>200</v>
      </c>
    </row>
    <row r="24" spans="1:3">
      <c r="A24" s="4" t="s">
        <v>325</v>
      </c>
      <c r="B24" s="6" t="n">
        <v>989461</v>
      </c>
      <c r="C24" s="4" t="s">
        <v>19</v>
      </c>
    </row>
    <row r="25" spans="1:3">
      <c r="A25" s="4" t="s">
        <v>333</v>
      </c>
    </row>
    <row r="26" spans="1:3">
      <c r="A26" s="3" t="s">
        <v>200</v>
      </c>
    </row>
    <row r="27" spans="1:3">
      <c r="A27" s="4" t="s">
        <v>325</v>
      </c>
      <c r="B27" s="4" t="s">
        <v>19</v>
      </c>
      <c r="C27" s="6" t="n">
        <v>47043</v>
      </c>
    </row>
    <row r="28" spans="1:3">
      <c r="A28" s="4" t="s">
        <v>334</v>
      </c>
    </row>
    <row r="29" spans="1:3">
      <c r="A29" s="3" t="s">
        <v>200</v>
      </c>
    </row>
    <row r="30" spans="1:3">
      <c r="A30" s="4" t="s">
        <v>325</v>
      </c>
      <c r="B30" s="7" t="n">
        <v>17000</v>
      </c>
      <c r="C30" s="7" t="n">
        <v>1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7"/>
    <col customWidth="1" max="2" min="2" width="21"/>
  </cols>
  <sheetData>
    <row r="1" spans="1:2">
      <c r="A1" s="1" t="s">
        <v>335</v>
      </c>
      <c r="B1" s="2" t="s">
        <v>336</v>
      </c>
    </row>
    <row r="2" spans="1:2">
      <c r="A2" s="3" t="s">
        <v>200</v>
      </c>
    </row>
    <row r="3" spans="1:2">
      <c r="A3" s="4" t="s">
        <v>337</v>
      </c>
      <c r="B3" s="7" t="n">
        <v>1224480</v>
      </c>
    </row>
    <row r="4" spans="1:2">
      <c r="A4" s="6" t="n">
        <v>2017</v>
      </c>
      <c r="B4" s="6" t="n">
        <v>871556</v>
      </c>
    </row>
    <row r="5" spans="1:2">
      <c r="A5" s="6" t="n">
        <v>2018</v>
      </c>
      <c r="B5" s="4" t="s">
        <v>19</v>
      </c>
    </row>
    <row r="6" spans="1:2">
      <c r="A6" s="6" t="n">
        <v>2019</v>
      </c>
      <c r="B6" s="4" t="s">
        <v>19</v>
      </c>
    </row>
    <row r="7" spans="1:2">
      <c r="A7" s="6" t="n">
        <v>2020</v>
      </c>
      <c r="B7" s="6" t="n">
        <v>1006461</v>
      </c>
    </row>
    <row r="8" spans="1:2">
      <c r="A8" s="4" t="s">
        <v>338</v>
      </c>
      <c r="B8" s="6" t="n">
        <v>3102497</v>
      </c>
    </row>
    <row r="9" spans="1:2">
      <c r="A9" s="4" t="s">
        <v>339</v>
      </c>
    </row>
    <row r="10" spans="1:2">
      <c r="A10" s="3" t="s">
        <v>200</v>
      </c>
    </row>
    <row r="11" spans="1:2">
      <c r="A11" s="4" t="s">
        <v>337</v>
      </c>
      <c r="B11" s="4" t="s">
        <v>19</v>
      </c>
    </row>
    <row r="12" spans="1:2">
      <c r="A12" s="6" t="n">
        <v>2017</v>
      </c>
      <c r="B12" s="6" t="n">
        <v>871556</v>
      </c>
    </row>
    <row r="13" spans="1:2">
      <c r="A13" s="6" t="n">
        <v>2018</v>
      </c>
      <c r="B13" s="4" t="s">
        <v>19</v>
      </c>
    </row>
    <row r="14" spans="1:2">
      <c r="A14" s="6" t="n">
        <v>2019</v>
      </c>
      <c r="B14" s="4" t="s">
        <v>19</v>
      </c>
    </row>
    <row r="15" spans="1:2">
      <c r="A15" s="6" t="n">
        <v>2020</v>
      </c>
      <c r="B15" s="6" t="n">
        <v>1006461</v>
      </c>
    </row>
    <row r="16" spans="1:2">
      <c r="A16" s="4" t="s">
        <v>338</v>
      </c>
      <c r="B16" s="6" t="n">
        <v>1878017</v>
      </c>
    </row>
    <row r="17" spans="1:2">
      <c r="A17" s="4" t="s">
        <v>340</v>
      </c>
    </row>
    <row r="18" spans="1:2">
      <c r="A18" s="3" t="s">
        <v>200</v>
      </c>
    </row>
    <row r="19" spans="1:2">
      <c r="A19" s="4" t="s">
        <v>337</v>
      </c>
      <c r="B19" s="6" t="n">
        <v>1224480</v>
      </c>
    </row>
    <row r="20" spans="1:2">
      <c r="A20" s="6" t="n">
        <v>2017</v>
      </c>
      <c r="B20" s="4" t="s">
        <v>19</v>
      </c>
    </row>
    <row r="21" spans="1:2">
      <c r="A21" s="6" t="n">
        <v>2018</v>
      </c>
      <c r="B21" s="4" t="s">
        <v>19</v>
      </c>
    </row>
    <row r="22" spans="1:2">
      <c r="A22" s="6" t="n">
        <v>2019</v>
      </c>
      <c r="B22" s="4" t="s">
        <v>19</v>
      </c>
    </row>
    <row r="23" spans="1:2">
      <c r="A23" s="6" t="n">
        <v>2020</v>
      </c>
      <c r="B23" s="4" t="s">
        <v>19</v>
      </c>
    </row>
    <row r="24" spans="1:2">
      <c r="A24" s="4" t="s">
        <v>338</v>
      </c>
      <c r="B24" s="7" t="n">
        <v>12244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4"/>
    <col customWidth="1" max="5" min="5" width="80"/>
    <col customWidth="1" max="6" min="6" width="21"/>
    <col customWidth="1" max="7" min="7" width="80"/>
    <col customWidth="1" max="8" min="8" width="20"/>
  </cols>
  <sheetData>
    <row r="1" spans="1:8">
      <c r="A1" s="1" t="s">
        <v>341</v>
      </c>
      <c r="B1" s="2" t="s">
        <v>342</v>
      </c>
      <c r="C1" s="2" t="s">
        <v>343</v>
      </c>
      <c r="D1" s="2" t="s">
        <v>344</v>
      </c>
      <c r="E1" s="2" t="s">
        <v>336</v>
      </c>
      <c r="F1" s="2" t="s">
        <v>345</v>
      </c>
      <c r="G1" s="2" t="s">
        <v>346</v>
      </c>
      <c r="H1" s="2" t="s">
        <v>347</v>
      </c>
    </row>
    <row r="2" spans="1:8">
      <c r="A2" s="3" t="s">
        <v>348</v>
      </c>
    </row>
    <row r="3" spans="1:8">
      <c r="A3" s="4" t="s">
        <v>349</v>
      </c>
      <c r="E3" s="7" t="n">
        <v>21986</v>
      </c>
      <c r="F3" s="7" t="n">
        <v>391840</v>
      </c>
    </row>
    <row r="4" spans="1:8">
      <c r="A4" s="4" t="s">
        <v>350</v>
      </c>
      <c r="G4" s="6" t="n">
        <v>3117</v>
      </c>
    </row>
    <row r="5" spans="1:8">
      <c r="A5" s="4" t="s">
        <v>351</v>
      </c>
    </row>
    <row r="6" spans="1:8">
      <c r="A6" s="3" t="s">
        <v>348</v>
      </c>
    </row>
    <row r="7" spans="1:8">
      <c r="A7" s="4" t="s">
        <v>352</v>
      </c>
      <c r="E7" s="7" t="n">
        <v>35685</v>
      </c>
    </row>
    <row r="8" spans="1:8">
      <c r="A8" s="4" t="s">
        <v>353</v>
      </c>
      <c r="C8" s="4" t="s">
        <v>354</v>
      </c>
      <c r="E8" s="4" t="s">
        <v>355</v>
      </c>
    </row>
    <row r="9" spans="1:8">
      <c r="A9" s="4" t="s">
        <v>356</v>
      </c>
      <c r="C9" s="4" t="s">
        <v>357</v>
      </c>
      <c r="E9" s="4" t="s">
        <v>358</v>
      </c>
    </row>
    <row r="10" spans="1:8">
      <c r="A10" s="4" t="s">
        <v>359</v>
      </c>
    </row>
    <row r="11" spans="1:8">
      <c r="A11" s="3" t="s">
        <v>348</v>
      </c>
    </row>
    <row r="12" spans="1:8">
      <c r="A12" s="4" t="s">
        <v>350</v>
      </c>
      <c r="H12" s="6" t="n">
        <v>64387</v>
      </c>
    </row>
    <row r="13" spans="1:8">
      <c r="A13" s="4" t="s">
        <v>360</v>
      </c>
    </row>
    <row r="14" spans="1:8">
      <c r="A14" s="3" t="s">
        <v>348</v>
      </c>
    </row>
    <row r="15" spans="1:8">
      <c r="A15" s="4" t="s">
        <v>350</v>
      </c>
      <c r="B15" s="6" t="n">
        <v>3750</v>
      </c>
      <c r="D15" s="6" t="n">
        <v>5000</v>
      </c>
    </row>
    <row r="16" spans="1:8">
      <c r="A16" s="4" t="s">
        <v>361</v>
      </c>
    </row>
    <row r="17" spans="1:8">
      <c r="A17" s="3" t="s">
        <v>348</v>
      </c>
    </row>
    <row r="18" spans="1:8">
      <c r="A18" s="4" t="s">
        <v>350</v>
      </c>
      <c r="D18" s="6" t="n">
        <v>3359</v>
      </c>
    </row>
    <row r="19" spans="1:8">
      <c r="A19" s="4" t="s">
        <v>324</v>
      </c>
    </row>
    <row r="20" spans="1:8">
      <c r="A20" s="3" t="s">
        <v>348</v>
      </c>
    </row>
    <row r="21" spans="1:8">
      <c r="A21" s="4" t="s">
        <v>356</v>
      </c>
      <c r="E21" s="4" t="s">
        <v>305</v>
      </c>
    </row>
    <row r="22" spans="1:8">
      <c r="A22" s="4" t="s">
        <v>349</v>
      </c>
      <c r="G22" s="7" t="n">
        <v>1300000</v>
      </c>
    </row>
    <row r="23" spans="1:8">
      <c r="A23" s="4" t="s">
        <v>362</v>
      </c>
      <c r="G23" s="4" t="s">
        <v>301</v>
      </c>
    </row>
    <row r="24" spans="1:8">
      <c r="A24" s="4" t="s">
        <v>304</v>
      </c>
      <c r="G24" s="4" t="s">
        <v>305</v>
      </c>
    </row>
    <row r="25" spans="1:8">
      <c r="A25" s="4" t="s">
        <v>363</v>
      </c>
      <c r="G25" s="4" t="s">
        <v>364</v>
      </c>
    </row>
    <row r="26" spans="1:8">
      <c r="A26" s="4" t="s">
        <v>365</v>
      </c>
      <c r="G26" s="7" t="n">
        <v>15288</v>
      </c>
    </row>
    <row r="27" spans="1:8">
      <c r="A27" s="4" t="s">
        <v>306</v>
      </c>
      <c r="G27" s="4" t="s">
        <v>307</v>
      </c>
    </row>
    <row r="28" spans="1:8">
      <c r="A28" s="4" t="s">
        <v>366</v>
      </c>
    </row>
    <row r="29" spans="1:8">
      <c r="A29" s="3" t="s">
        <v>348</v>
      </c>
    </row>
    <row r="30" spans="1:8">
      <c r="A30" s="4" t="s">
        <v>350</v>
      </c>
      <c r="G30" s="6" t="n">
        <v>35491</v>
      </c>
    </row>
    <row r="31" spans="1:8">
      <c r="A31" s="4" t="s">
        <v>367</v>
      </c>
    </row>
    <row r="32" spans="1:8">
      <c r="A32" s="3" t="s">
        <v>348</v>
      </c>
    </row>
    <row r="33" spans="1:8">
      <c r="A33" s="4" t="s">
        <v>353</v>
      </c>
      <c r="B33" s="4" t="s">
        <v>355</v>
      </c>
      <c r="C33" s="4" t="s">
        <v>354</v>
      </c>
      <c r="D33" s="4" t="s">
        <v>368</v>
      </c>
    </row>
    <row r="34" spans="1:8">
      <c r="A34" s="4" t="s">
        <v>356</v>
      </c>
      <c r="B34" s="4" t="s">
        <v>358</v>
      </c>
      <c r="D34" s="4" t="s">
        <v>357</v>
      </c>
    </row>
    <row r="35" spans="1:8">
      <c r="A35" s="4" t="s">
        <v>369</v>
      </c>
      <c r="B35" s="7" t="n">
        <v>150000</v>
      </c>
      <c r="C35" s="7" t="n">
        <v>200000</v>
      </c>
      <c r="D35" s="7" t="n">
        <v>672000</v>
      </c>
    </row>
    <row r="36" spans="1:8">
      <c r="A36" s="4" t="s">
        <v>370</v>
      </c>
      <c r="D36" s="6" t="n">
        <v>5</v>
      </c>
    </row>
    <row r="37" spans="1:8">
      <c r="A37" s="4" t="s">
        <v>371</v>
      </c>
      <c r="B37" s="4" t="s">
        <v>372</v>
      </c>
      <c r="D37" s="4" t="s">
        <v>373</v>
      </c>
    </row>
    <row r="38" spans="1:8">
      <c r="A38" s="4" t="s">
        <v>374</v>
      </c>
      <c r="B38" s="4" t="s">
        <v>375</v>
      </c>
      <c r="E38" s="4" t="s">
        <v>376</v>
      </c>
    </row>
    <row r="39" spans="1:8">
      <c r="A39" s="4" t="s">
        <v>377</v>
      </c>
    </row>
    <row r="40" spans="1:8">
      <c r="A40" s="3" t="s">
        <v>348</v>
      </c>
    </row>
    <row r="41" spans="1:8">
      <c r="A41" s="4" t="s">
        <v>356</v>
      </c>
      <c r="C41" s="4" t="s">
        <v>357</v>
      </c>
    </row>
    <row r="42" spans="1:8">
      <c r="A42" s="4" t="s">
        <v>371</v>
      </c>
      <c r="D42" s="4" t="s">
        <v>373</v>
      </c>
    </row>
    <row r="43" spans="1:8">
      <c r="A43" s="4" t="s">
        <v>378</v>
      </c>
    </row>
    <row r="44" spans="1:8">
      <c r="A44" s="3" t="s">
        <v>348</v>
      </c>
    </row>
    <row r="45" spans="1:8">
      <c r="A45" s="4" t="s">
        <v>356</v>
      </c>
      <c r="C45" s="4" t="s">
        <v>358</v>
      </c>
    </row>
    <row r="46" spans="1:8">
      <c r="A46" s="4" t="s">
        <v>371</v>
      </c>
      <c r="D46" s="4" t="s">
        <v>372</v>
      </c>
    </row>
    <row r="47" spans="1:8">
      <c r="A47" s="4" t="s">
        <v>379</v>
      </c>
    </row>
    <row r="48" spans="1:8">
      <c r="A48" s="3" t="s">
        <v>348</v>
      </c>
    </row>
    <row r="49" spans="1:8">
      <c r="A49" s="4" t="s">
        <v>350</v>
      </c>
      <c r="D49" s="6" t="n">
        <v>16791</v>
      </c>
    </row>
    <row r="50" spans="1:8">
      <c r="A50" s="4" t="s">
        <v>380</v>
      </c>
    </row>
    <row r="51" spans="1:8">
      <c r="A51" s="3" t="s">
        <v>348</v>
      </c>
    </row>
    <row r="52" spans="1:8">
      <c r="A52" s="4" t="s">
        <v>353</v>
      </c>
      <c r="E52" s="4" t="s">
        <v>381</v>
      </c>
    </row>
    <row r="53" spans="1:8">
      <c r="A53" s="4" t="s">
        <v>356</v>
      </c>
      <c r="E53" s="4" t="s">
        <v>357</v>
      </c>
    </row>
    <row r="54" spans="1:8">
      <c r="A54" s="4" t="s">
        <v>382</v>
      </c>
    </row>
    <row r="55" spans="1:8">
      <c r="A55" s="3" t="s">
        <v>348</v>
      </c>
    </row>
    <row r="56" spans="1:8">
      <c r="A56" s="4" t="s">
        <v>353</v>
      </c>
      <c r="E56" s="4" t="s">
        <v>383</v>
      </c>
    </row>
    <row r="57" spans="1:8">
      <c r="A57" s="4" t="s">
        <v>356</v>
      </c>
      <c r="E57" s="4" t="s">
        <v>357</v>
      </c>
    </row>
    <row r="58" spans="1:8">
      <c r="A58" s="4" t="s">
        <v>384</v>
      </c>
    </row>
    <row r="59" spans="1:8">
      <c r="A59" s="3" t="s">
        <v>348</v>
      </c>
    </row>
    <row r="60" spans="1:8">
      <c r="A60" s="4" t="s">
        <v>353</v>
      </c>
      <c r="E60" s="4" t="s">
        <v>385</v>
      </c>
    </row>
    <row r="61" spans="1:8">
      <c r="A61" s="4" t="s">
        <v>356</v>
      </c>
      <c r="E61" s="4" t="s">
        <v>386</v>
      </c>
    </row>
    <row r="62" spans="1:8">
      <c r="A62" s="4" t="s">
        <v>387</v>
      </c>
    </row>
    <row r="63" spans="1:8">
      <c r="A63" s="3" t="s">
        <v>348</v>
      </c>
    </row>
    <row r="64" spans="1:8">
      <c r="A64" s="4" t="s">
        <v>353</v>
      </c>
      <c r="E64" s="4" t="s">
        <v>388</v>
      </c>
    </row>
    <row r="65" spans="1:8">
      <c r="A65" s="4" t="s">
        <v>356</v>
      </c>
      <c r="E65" s="4" t="s">
        <v>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9</v>
      </c>
      <c r="B1" s="2" t="s">
        <v>2</v>
      </c>
      <c r="C1" s="2" t="s">
        <v>14</v>
      </c>
      <c r="D1" s="2" t="s">
        <v>15</v>
      </c>
    </row>
    <row r="2" spans="1:4">
      <c r="A2" s="3" t="s">
        <v>206</v>
      </c>
    </row>
    <row r="3" spans="1:4">
      <c r="A3" s="4" t="s">
        <v>390</v>
      </c>
      <c r="C3" s="7" t="n">
        <v>85599</v>
      </c>
      <c r="D3" s="7" t="n">
        <v>52256</v>
      </c>
    </row>
    <row r="4" spans="1:4">
      <c r="A4" s="4" t="s">
        <v>391</v>
      </c>
      <c r="C4" s="4" t="s">
        <v>19</v>
      </c>
      <c r="D4" s="6" t="n">
        <v>-52256</v>
      </c>
    </row>
    <row r="5" spans="1:4">
      <c r="A5" s="4" t="s">
        <v>392</v>
      </c>
      <c r="B5" s="7" t="n">
        <v>1842332</v>
      </c>
      <c r="C5" s="6" t="n">
        <v>85599</v>
      </c>
      <c r="D5" s="6" t="n">
        <v>55256</v>
      </c>
    </row>
    <row r="6" spans="1:4">
      <c r="A6" s="4" t="s">
        <v>393</v>
      </c>
    </row>
    <row r="7" spans="1:4">
      <c r="A7" s="3" t="s">
        <v>206</v>
      </c>
    </row>
    <row r="8" spans="1:4">
      <c r="A8" s="4" t="s">
        <v>390</v>
      </c>
      <c r="C8" s="6" t="n">
        <v>17000</v>
      </c>
      <c r="D8" s="6" t="n">
        <v>10000</v>
      </c>
    </row>
    <row r="9" spans="1:4">
      <c r="A9" s="4" t="s">
        <v>394</v>
      </c>
    </row>
    <row r="10" spans="1:4">
      <c r="A10" s="3" t="s">
        <v>206</v>
      </c>
    </row>
    <row r="11" spans="1:4">
      <c r="A11" s="4" t="s">
        <v>390</v>
      </c>
      <c r="C11" s="6" t="n">
        <v>47043</v>
      </c>
      <c r="D11" s="6" t="n">
        <v>42256</v>
      </c>
    </row>
    <row r="12" spans="1:4">
      <c r="A12" s="4" t="s">
        <v>395</v>
      </c>
    </row>
    <row r="13" spans="1:4">
      <c r="A13" s="3" t="s">
        <v>206</v>
      </c>
    </row>
    <row r="14" spans="1:4">
      <c r="A14" s="4" t="s">
        <v>390</v>
      </c>
      <c r="C14" s="6" t="n">
        <v>7500</v>
      </c>
      <c r="D14" s="4" t="s">
        <v>19</v>
      </c>
    </row>
    <row r="15" spans="1:4">
      <c r="A15" s="4" t="s">
        <v>395</v>
      </c>
    </row>
    <row r="16" spans="1:4">
      <c r="A16" s="3" t="s">
        <v>206</v>
      </c>
    </row>
    <row r="17" spans="1:4">
      <c r="A17" s="4" t="s">
        <v>390</v>
      </c>
      <c r="C17" s="7" t="n">
        <v>14056</v>
      </c>
      <c r="D17" s="4" t="s">
        <v>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396</v>
      </c>
      <c r="B1" s="2" t="s">
        <v>282</v>
      </c>
    </row>
    <row r="2" spans="1:2">
      <c r="A2" s="3" t="s">
        <v>206</v>
      </c>
    </row>
    <row r="3" spans="1:2">
      <c r="A3" s="6" t="n">
        <v>2016</v>
      </c>
      <c r="B3" s="4" t="s">
        <v>19</v>
      </c>
    </row>
    <row r="4" spans="1:2">
      <c r="A4" s="6" t="n">
        <v>2017</v>
      </c>
      <c r="B4" s="6" t="n">
        <v>21556</v>
      </c>
    </row>
    <row r="5" spans="1:2">
      <c r="A5" s="6" t="n">
        <v>2018</v>
      </c>
      <c r="B5" s="4" t="s">
        <v>19</v>
      </c>
    </row>
    <row r="6" spans="1:2">
      <c r="A6" s="6" t="n">
        <v>2019</v>
      </c>
      <c r="B6" s="4" t="s">
        <v>19</v>
      </c>
    </row>
    <row r="7" spans="1:2">
      <c r="A7" s="6" t="n">
        <v>2020</v>
      </c>
      <c r="B7" s="6" t="n">
        <v>64043</v>
      </c>
    </row>
    <row r="8" spans="1:2">
      <c r="A8" s="4" t="s">
        <v>390</v>
      </c>
      <c r="B8" s="7" t="n">
        <v>855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7"/>
  </cols>
  <sheetData>
    <row r="1" spans="1:2">
      <c r="A1" s="1" t="s">
        <v>397</v>
      </c>
      <c r="B1" s="2" t="s">
        <v>1</v>
      </c>
    </row>
    <row r="2" spans="1:2">
      <c r="B2" s="2" t="s">
        <v>398</v>
      </c>
    </row>
    <row r="3" spans="1:2">
      <c r="A3" s="4" t="s">
        <v>399</v>
      </c>
      <c r="B3" s="7" t="n">
        <v>38608</v>
      </c>
    </row>
    <row r="4" spans="1:2">
      <c r="A4" s="4" t="s">
        <v>400</v>
      </c>
      <c r="B4" s="6" t="n">
        <v>64387</v>
      </c>
    </row>
    <row r="5" spans="1:2">
      <c r="A5" s="4" t="s">
        <v>401</v>
      </c>
      <c r="B5" s="6" t="n">
        <v>16791</v>
      </c>
    </row>
    <row r="6" spans="1:2">
      <c r="A6" s="4" t="s">
        <v>402</v>
      </c>
      <c r="B6" s="6" t="n">
        <v>3359</v>
      </c>
    </row>
    <row r="7" spans="1:2">
      <c r="A7" s="4" t="s">
        <v>403</v>
      </c>
      <c r="B7" s="6" t="n">
        <v>5000</v>
      </c>
    </row>
    <row r="8" spans="1:2">
      <c r="A8" s="4" t="s">
        <v>404</v>
      </c>
      <c r="B8" s="6" t="n">
        <v>3750</v>
      </c>
    </row>
    <row r="9" spans="1:2">
      <c r="A9" s="4" t="s">
        <v>405</v>
      </c>
      <c r="B9" s="7" t="n">
        <v>1427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6</v>
      </c>
      <c r="B1" s="2" t="s">
        <v>47</v>
      </c>
    </row>
    <row r="2" spans="1:8">
      <c r="B2" s="2" t="s">
        <v>14</v>
      </c>
      <c r="C2" s="2" t="s">
        <v>2</v>
      </c>
      <c r="D2" s="2" t="s">
        <v>407</v>
      </c>
      <c r="E2" s="2" t="s">
        <v>408</v>
      </c>
      <c r="F2" s="2" t="s">
        <v>232</v>
      </c>
      <c r="G2" s="2" t="s">
        <v>409</v>
      </c>
      <c r="H2" s="2" t="s">
        <v>15</v>
      </c>
    </row>
    <row r="3" spans="1:8">
      <c r="A3" s="3" t="s">
        <v>410</v>
      </c>
    </row>
    <row r="4" spans="1:8">
      <c r="A4" s="4" t="s">
        <v>411</v>
      </c>
      <c r="G4" s="6" t="n">
        <v>10000000</v>
      </c>
    </row>
    <row r="5" spans="1:8">
      <c r="A5" s="4" t="s">
        <v>350</v>
      </c>
      <c r="H5" s="6" t="n">
        <v>3117</v>
      </c>
    </row>
    <row r="6" spans="1:8">
      <c r="A6" s="4" t="s">
        <v>412</v>
      </c>
      <c r="H6" s="6" t="n">
        <v>3117</v>
      </c>
    </row>
    <row r="7" spans="1:8">
      <c r="A7" s="4" t="s">
        <v>263</v>
      </c>
    </row>
    <row r="8" spans="1:8">
      <c r="A8" s="3" t="s">
        <v>410</v>
      </c>
    </row>
    <row r="9" spans="1:8">
      <c r="A9" s="4" t="s">
        <v>413</v>
      </c>
      <c r="B9" s="7" t="n">
        <v>942000</v>
      </c>
    </row>
    <row r="10" spans="1:8">
      <c r="A10" s="4" t="s">
        <v>414</v>
      </c>
      <c r="B10" s="7" t="n">
        <v>942000</v>
      </c>
    </row>
    <row r="11" spans="1:8">
      <c r="A11" s="4" t="s">
        <v>359</v>
      </c>
    </row>
    <row r="12" spans="1:8">
      <c r="A12" s="3" t="s">
        <v>410</v>
      </c>
    </row>
    <row r="13" spans="1:8">
      <c r="A13" s="4" t="s">
        <v>350</v>
      </c>
      <c r="B13" s="6" t="n">
        <v>64387</v>
      </c>
    </row>
    <row r="14" spans="1:8">
      <c r="A14" s="4" t="s">
        <v>360</v>
      </c>
    </row>
    <row r="15" spans="1:8">
      <c r="A15" s="3" t="s">
        <v>410</v>
      </c>
    </row>
    <row r="16" spans="1:8">
      <c r="A16" s="4" t="s">
        <v>350</v>
      </c>
      <c r="D16" s="6" t="n">
        <v>3750</v>
      </c>
      <c r="F16" s="6" t="n">
        <v>5000</v>
      </c>
    </row>
    <row r="17" spans="1:8">
      <c r="A17" s="4" t="s">
        <v>412</v>
      </c>
      <c r="B17" s="6" t="n">
        <v>38608</v>
      </c>
    </row>
    <row r="18" spans="1:8">
      <c r="A18" s="4" t="s">
        <v>415</v>
      </c>
    </row>
    <row r="19" spans="1:8">
      <c r="A19" s="3" t="s">
        <v>410</v>
      </c>
    </row>
    <row r="20" spans="1:8">
      <c r="A20" s="4" t="s">
        <v>416</v>
      </c>
      <c r="B20" s="6" t="n">
        <v>10892</v>
      </c>
    </row>
    <row r="21" spans="1:8">
      <c r="A21" s="4" t="s">
        <v>361</v>
      </c>
    </row>
    <row r="22" spans="1:8">
      <c r="A22" s="3" t="s">
        <v>410</v>
      </c>
    </row>
    <row r="23" spans="1:8">
      <c r="A23" s="4" t="s">
        <v>350</v>
      </c>
      <c r="F23" s="6" t="n">
        <v>3359</v>
      </c>
    </row>
    <row r="24" spans="1:8">
      <c r="A24" s="4" t="s">
        <v>417</v>
      </c>
    </row>
    <row r="25" spans="1:8">
      <c r="A25" s="3" t="s">
        <v>410</v>
      </c>
    </row>
    <row r="26" spans="1:8">
      <c r="A26" s="4" t="s">
        <v>350</v>
      </c>
      <c r="E26" s="6" t="n">
        <v>3359</v>
      </c>
      <c r="F26" s="6" t="n">
        <v>16791</v>
      </c>
    </row>
    <row r="27" spans="1:8">
      <c r="A27" s="4" t="s">
        <v>418</v>
      </c>
    </row>
    <row r="28" spans="1:8">
      <c r="A28" s="3" t="s">
        <v>410</v>
      </c>
    </row>
    <row r="29" spans="1:8">
      <c r="A29" s="4" t="s">
        <v>350</v>
      </c>
      <c r="C29" s="6" t="n">
        <v>3750</v>
      </c>
      <c r="E29" s="6" t="n">
        <v>5000</v>
      </c>
    </row>
    <row r="30" spans="1:8">
      <c r="A30" s="4" t="s">
        <v>419</v>
      </c>
    </row>
    <row r="31" spans="1:8">
      <c r="A31" s="3" t="s">
        <v>410</v>
      </c>
    </row>
    <row r="32" spans="1:8">
      <c r="A32" s="4" t="s">
        <v>350</v>
      </c>
      <c r="B32" s="6" t="n">
        <v>35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r="A1" s="1" t="s">
        <v>420</v>
      </c>
      <c r="B1" s="2" t="s">
        <v>47</v>
      </c>
    </row>
    <row r="2" spans="1:2">
      <c r="B2" s="2" t="s">
        <v>282</v>
      </c>
    </row>
    <row r="3" spans="1:2">
      <c r="A3" s="4" t="s">
        <v>421</v>
      </c>
    </row>
    <row r="4" spans="1:2">
      <c r="A4" s="3" t="s">
        <v>422</v>
      </c>
    </row>
    <row r="5" spans="1:2">
      <c r="A5" s="4" t="s">
        <v>423</v>
      </c>
      <c r="B5" s="7" t="n">
        <v>1</v>
      </c>
    </row>
    <row r="6" spans="1:2">
      <c r="A6" s="4" t="s">
        <v>424</v>
      </c>
    </row>
    <row r="7" spans="1:2">
      <c r="A7" s="3" t="s">
        <v>422</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0"/>
    <col customWidth="1" max="2" min="2" width="27"/>
  </cols>
  <sheetData>
    <row r="1" spans="1:2">
      <c r="A1" s="1" t="s">
        <v>431</v>
      </c>
      <c r="B1" s="2" t="s">
        <v>47</v>
      </c>
    </row>
    <row r="2" spans="1:2">
      <c r="B2" s="2" t="s">
        <v>432</v>
      </c>
    </row>
    <row r="3" spans="1:2">
      <c r="A3" s="3" t="s">
        <v>433</v>
      </c>
    </row>
    <row r="4" spans="1:2">
      <c r="A4" s="4" t="s">
        <v>434</v>
      </c>
      <c r="B4" s="6" t="n">
        <v>2</v>
      </c>
    </row>
    <row r="5" spans="1:2">
      <c r="A5" s="4" t="s">
        <v>435</v>
      </c>
    </row>
    <row r="6" spans="1:2">
      <c r="A6" s="3" t="s">
        <v>433</v>
      </c>
    </row>
    <row r="7" spans="1:2">
      <c r="A7" s="4" t="s">
        <v>436</v>
      </c>
      <c r="B7" s="7" t="n">
        <v>300000</v>
      </c>
    </row>
    <row r="8" spans="1:2">
      <c r="A8" s="4" t="s">
        <v>424</v>
      </c>
    </row>
    <row r="9" spans="1:2">
      <c r="A9" s="3" t="s">
        <v>433</v>
      </c>
    </row>
    <row r="10" spans="1:2">
      <c r="A10" s="4" t="s">
        <v>436</v>
      </c>
      <c r="B10" s="7" t="n">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70</v>
      </c>
      <c r="B1" s="2" t="s">
        <v>1</v>
      </c>
      <c r="D1" s="2" t="s">
        <v>47</v>
      </c>
    </row>
    <row r="2" spans="1:5">
      <c r="B2" s="2" t="s">
        <v>2</v>
      </c>
      <c r="C2" s="2" t="s">
        <v>48</v>
      </c>
      <c r="D2" s="2" t="s">
        <v>14</v>
      </c>
      <c r="E2" s="2" t="s">
        <v>15</v>
      </c>
    </row>
    <row r="3" spans="1:5">
      <c r="A3" s="3" t="s">
        <v>71</v>
      </c>
    </row>
    <row r="4" spans="1:5">
      <c r="A4" s="4" t="s">
        <v>65</v>
      </c>
      <c r="B4" s="7" t="n">
        <v>-2076672</v>
      </c>
      <c r="C4" s="7" t="n">
        <v>-236052</v>
      </c>
      <c r="D4" s="7" t="n">
        <v>-404901</v>
      </c>
      <c r="E4" s="7" t="n">
        <v>-195261</v>
      </c>
    </row>
    <row r="5" spans="1:5">
      <c r="A5" s="3" t="s">
        <v>72</v>
      </c>
    </row>
    <row r="6" spans="1:5">
      <c r="A6" s="4" t="s">
        <v>73</v>
      </c>
      <c r="B6" s="6" t="n">
        <v>153936</v>
      </c>
      <c r="C6" s="6" t="n">
        <v>967</v>
      </c>
      <c r="D6" s="6" t="n">
        <v>967</v>
      </c>
      <c r="E6" s="6" t="n">
        <v>967</v>
      </c>
    </row>
    <row r="7" spans="1:5">
      <c r="A7" s="4" t="s">
        <v>74</v>
      </c>
      <c r="B7" s="6" t="n">
        <v>4782</v>
      </c>
      <c r="C7" s="4" t="s">
        <v>19</v>
      </c>
    </row>
    <row r="8" spans="1:5">
      <c r="A8" s="4" t="s">
        <v>75</v>
      </c>
      <c r="B8" s="6" t="n">
        <v>13905</v>
      </c>
      <c r="C8" s="4" t="s">
        <v>19</v>
      </c>
    </row>
    <row r="9" spans="1:5">
      <c r="A9" s="4" t="s">
        <v>76</v>
      </c>
      <c r="B9" s="4" t="s">
        <v>19</v>
      </c>
      <c r="C9" s="6" t="n">
        <v>99038</v>
      </c>
      <c r="D9" s="6" t="n">
        <v>125890</v>
      </c>
      <c r="E9" s="6" t="n">
        <v>63736</v>
      </c>
    </row>
    <row r="10" spans="1:5">
      <c r="A10" s="4" t="s">
        <v>77</v>
      </c>
      <c r="B10" s="6" t="n">
        <v>764676</v>
      </c>
      <c r="C10" s="4" t="s">
        <v>19</v>
      </c>
    </row>
    <row r="11" spans="1:5">
      <c r="A11" s="3" t="s">
        <v>78</v>
      </c>
    </row>
    <row r="12" spans="1:5">
      <c r="A12" s="4" t="s">
        <v>21</v>
      </c>
      <c r="B12" s="6" t="n">
        <v>-80000</v>
      </c>
      <c r="C12" s="6" t="n">
        <v>-10429</v>
      </c>
    </row>
    <row r="13" spans="1:5">
      <c r="A13" s="4" t="s">
        <v>22</v>
      </c>
      <c r="B13" s="6" t="n">
        <v>-5127</v>
      </c>
      <c r="C13" s="6" t="n">
        <v>98400</v>
      </c>
    </row>
    <row r="14" spans="1:5">
      <c r="A14" s="4" t="s">
        <v>79</v>
      </c>
      <c r="B14" s="6" t="n">
        <v>14445</v>
      </c>
      <c r="C14" s="4" t="s">
        <v>19</v>
      </c>
    </row>
    <row r="15" spans="1:5">
      <c r="A15" s="4" t="s">
        <v>18</v>
      </c>
      <c r="D15" s="6" t="n">
        <v>134000</v>
      </c>
      <c r="E15" s="6" t="n">
        <v>-5075</v>
      </c>
    </row>
    <row r="16" spans="1:5">
      <c r="A16" s="4" t="s">
        <v>80</v>
      </c>
      <c r="D16" s="6" t="n">
        <v>-23588</v>
      </c>
      <c r="E16" s="6" t="n">
        <v>-105678</v>
      </c>
    </row>
    <row r="17" spans="1:5">
      <c r="A17" s="4" t="s">
        <v>29</v>
      </c>
      <c r="B17" s="6" t="n">
        <v>309033</v>
      </c>
      <c r="C17" s="6" t="n">
        <v>18171</v>
      </c>
      <c r="D17" s="6" t="n">
        <v>34529</v>
      </c>
      <c r="E17" s="6" t="n">
        <v>11701</v>
      </c>
    </row>
    <row r="18" spans="1:5">
      <c r="A18" s="4" t="s">
        <v>30</v>
      </c>
      <c r="B18" s="6" t="n">
        <v>49406</v>
      </c>
      <c r="C18" s="6" t="n">
        <v>10711</v>
      </c>
      <c r="D18" s="6" t="n">
        <v>54158</v>
      </c>
      <c r="E18" s="6" t="n">
        <v>52060</v>
      </c>
    </row>
    <row r="19" spans="1:5">
      <c r="A19" s="4" t="s">
        <v>31</v>
      </c>
      <c r="B19" s="6" t="n">
        <v>133874</v>
      </c>
      <c r="C19" s="6" t="n">
        <v>-6689</v>
      </c>
      <c r="D19" s="6" t="n">
        <v>27113</v>
      </c>
      <c r="E19" s="6" t="n">
        <v>9488</v>
      </c>
    </row>
    <row r="20" spans="1:5">
      <c r="A20" s="4" t="s">
        <v>32</v>
      </c>
      <c r="B20" s="6" t="n">
        <v>195581</v>
      </c>
      <c r="C20" s="6" t="n">
        <v>381</v>
      </c>
    </row>
    <row r="21" spans="1:5">
      <c r="A21" s="4" t="s">
        <v>38</v>
      </c>
      <c r="B21" s="6" t="n">
        <v>-4215</v>
      </c>
      <c r="C21" s="4" t="s">
        <v>19</v>
      </c>
    </row>
    <row r="22" spans="1:5">
      <c r="A22" s="4" t="s">
        <v>81</v>
      </c>
      <c r="B22" s="6" t="n">
        <v>-554466</v>
      </c>
      <c r="C22" s="6" t="n">
        <v>-25501</v>
      </c>
      <c r="D22" s="6" t="n">
        <v>-51832</v>
      </c>
      <c r="E22" s="6" t="n">
        <v>-168062</v>
      </c>
    </row>
    <row r="23" spans="1:5">
      <c r="A23" s="3" t="s">
        <v>82</v>
      </c>
    </row>
    <row r="24" spans="1:5">
      <c r="A24" s="4" t="s">
        <v>83</v>
      </c>
      <c r="B24" s="6" t="n">
        <v>-94712</v>
      </c>
      <c r="C24" s="4" t="s">
        <v>19</v>
      </c>
    </row>
    <row r="25" spans="1:5">
      <c r="A25" s="4" t="s">
        <v>84</v>
      </c>
      <c r="B25" s="6" t="n">
        <v>-3434</v>
      </c>
      <c r="C25" s="4" t="s">
        <v>19</v>
      </c>
    </row>
    <row r="26" spans="1:5">
      <c r="A26" s="4" t="s">
        <v>85</v>
      </c>
      <c r="B26" s="6" t="n">
        <v>-98146</v>
      </c>
      <c r="C26" s="4" t="s">
        <v>19</v>
      </c>
    </row>
    <row r="27" spans="1:5">
      <c r="A27" s="3" t="s">
        <v>86</v>
      </c>
    </row>
    <row r="28" spans="1:5">
      <c r="A28" s="4" t="s">
        <v>87</v>
      </c>
      <c r="D28" s="4" t="s">
        <v>19</v>
      </c>
      <c r="E28" s="6" t="n">
        <v>136000</v>
      </c>
    </row>
    <row r="29" spans="1:5">
      <c r="A29" s="4" t="s">
        <v>88</v>
      </c>
      <c r="B29" s="6" t="n">
        <v>-150000</v>
      </c>
      <c r="C29" s="6" t="n">
        <v>-395042</v>
      </c>
      <c r="D29" s="4" t="s">
        <v>19</v>
      </c>
      <c r="E29" s="6" t="n">
        <v>-7858</v>
      </c>
    </row>
    <row r="30" spans="1:5">
      <c r="A30" s="4" t="s">
        <v>89</v>
      </c>
      <c r="B30" s="6" t="n">
        <v>-75520</v>
      </c>
      <c r="C30" s="4" t="s">
        <v>19</v>
      </c>
    </row>
    <row r="31" spans="1:5">
      <c r="A31" s="4" t="s">
        <v>90</v>
      </c>
      <c r="B31" s="6" t="n">
        <v>850000</v>
      </c>
      <c r="C31" s="4" t="s">
        <v>19</v>
      </c>
    </row>
    <row r="32" spans="1:5">
      <c r="A32" s="4" t="s">
        <v>91</v>
      </c>
      <c r="B32" s="6" t="n">
        <v>35500</v>
      </c>
      <c r="C32" s="6" t="n">
        <v>7000</v>
      </c>
      <c r="D32" s="6" t="n">
        <v>30343</v>
      </c>
      <c r="E32" s="4" t="s">
        <v>19</v>
      </c>
    </row>
    <row r="33" spans="1:5">
      <c r="A33" s="4" t="s">
        <v>20</v>
      </c>
      <c r="B33" s="6" t="n">
        <v>21986</v>
      </c>
      <c r="C33" s="6" t="n">
        <v>391840</v>
      </c>
    </row>
    <row r="34" spans="1:5">
      <c r="A34" s="4" t="s">
        <v>92</v>
      </c>
      <c r="B34" s="6" t="n">
        <v>681966</v>
      </c>
      <c r="C34" s="6" t="n">
        <v>3798</v>
      </c>
      <c r="D34" s="6" t="n">
        <v>30343</v>
      </c>
      <c r="E34" s="6" t="n">
        <v>128142</v>
      </c>
    </row>
    <row r="35" spans="1:5">
      <c r="A35" s="4" t="s">
        <v>93</v>
      </c>
      <c r="B35" s="6" t="n">
        <v>29354</v>
      </c>
      <c r="C35" s="6" t="n">
        <v>-21703</v>
      </c>
      <c r="D35" s="6" t="n">
        <v>-21489</v>
      </c>
      <c r="E35" s="6" t="n">
        <v>-39920</v>
      </c>
    </row>
    <row r="36" spans="1:5">
      <c r="A36" s="3" t="s">
        <v>94</v>
      </c>
    </row>
    <row r="37" spans="1:5">
      <c r="A37" s="4" t="s">
        <v>95</v>
      </c>
      <c r="B37" s="6" t="n">
        <v>358</v>
      </c>
      <c r="C37" s="6" t="n">
        <v>21847</v>
      </c>
      <c r="D37" s="6" t="n">
        <v>21847</v>
      </c>
      <c r="E37" s="6" t="n">
        <v>61767</v>
      </c>
    </row>
    <row r="38" spans="1:5">
      <c r="A38" s="4" t="s">
        <v>96</v>
      </c>
      <c r="B38" s="7" t="n">
        <v>29712</v>
      </c>
      <c r="C38" s="7" t="n">
        <v>144</v>
      </c>
      <c r="D38" s="6" t="n">
        <v>358</v>
      </c>
      <c r="E38" s="6" t="n">
        <v>21847</v>
      </c>
    </row>
    <row r="39" spans="1:5">
      <c r="A39" s="3" t="s">
        <v>97</v>
      </c>
    </row>
    <row r="40" spans="1:5">
      <c r="A40" s="4" t="s">
        <v>98</v>
      </c>
      <c r="D40" s="7" t="n">
        <v>393442</v>
      </c>
      <c r="E40" s="4" t="s">
        <v>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r="A1" s="1" t="s">
        <v>437</v>
      </c>
      <c r="B1" s="2" t="s">
        <v>336</v>
      </c>
    </row>
    <row r="2" spans="1:2">
      <c r="A2" s="3" t="s">
        <v>438</v>
      </c>
    </row>
    <row r="3" spans="1:2">
      <c r="A3" s="4" t="s">
        <v>337</v>
      </c>
      <c r="B3" s="7" t="n">
        <v>35000</v>
      </c>
    </row>
    <row r="4" spans="1:2">
      <c r="A4" s="6" t="n">
        <v>2017</v>
      </c>
      <c r="B4" s="6" t="n">
        <v>139000</v>
      </c>
    </row>
    <row r="5" spans="1:2">
      <c r="A5" s="6" t="n">
        <v>2018</v>
      </c>
      <c r="B5" s="6" t="n">
        <v>139000</v>
      </c>
    </row>
    <row r="6" spans="1:2">
      <c r="A6" s="6" t="n">
        <v>2019</v>
      </c>
      <c r="B6" s="6" t="n">
        <v>23000</v>
      </c>
    </row>
    <row r="7" spans="1:2">
      <c r="A7" s="4" t="s">
        <v>390</v>
      </c>
      <c r="B7" s="7" t="n">
        <v>33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4"/>
    <col customWidth="1" max="5" min="5" width="80"/>
  </cols>
  <sheetData>
    <row r="1" spans="1:5">
      <c r="A1" s="1" t="s">
        <v>439</v>
      </c>
      <c r="B1" s="2" t="s">
        <v>230</v>
      </c>
      <c r="C1" s="2" t="s">
        <v>1</v>
      </c>
      <c r="E1" s="2" t="s">
        <v>47</v>
      </c>
    </row>
    <row r="2" spans="1:5">
      <c r="B2" s="2" t="s">
        <v>231</v>
      </c>
      <c r="C2" s="2" t="s">
        <v>2</v>
      </c>
      <c r="D2" s="2" t="s">
        <v>48</v>
      </c>
      <c r="E2" s="2" t="s">
        <v>14</v>
      </c>
    </row>
    <row r="3" spans="1:5">
      <c r="A3" s="3" t="s">
        <v>440</v>
      </c>
    </row>
    <row r="4" spans="1:5">
      <c r="A4" s="4" t="s">
        <v>441</v>
      </c>
      <c r="C4" s="7" t="n">
        <v>103000</v>
      </c>
      <c r="D4" s="7" t="n">
        <v>8800</v>
      </c>
    </row>
    <row r="5" spans="1:5">
      <c r="A5" s="4" t="s">
        <v>442</v>
      </c>
    </row>
    <row r="6" spans="1:5">
      <c r="A6" s="3" t="s">
        <v>440</v>
      </c>
    </row>
    <row r="7" spans="1:5">
      <c r="A7" s="4" t="s">
        <v>443</v>
      </c>
      <c r="B7" s="4" t="s">
        <v>444</v>
      </c>
    </row>
    <row r="8" spans="1:5">
      <c r="A8" s="4" t="s">
        <v>445</v>
      </c>
      <c r="B8" s="7" t="n">
        <v>144000</v>
      </c>
    </row>
    <row r="9" spans="1:5">
      <c r="A9" s="4" t="s">
        <v>446</v>
      </c>
    </row>
    <row r="10" spans="1:5">
      <c r="A10" s="3" t="s">
        <v>440</v>
      </c>
    </row>
    <row r="11" spans="1:5">
      <c r="A11" s="4" t="s">
        <v>447</v>
      </c>
      <c r="C11" s="7" t="n">
        <v>977</v>
      </c>
    </row>
    <row r="12" spans="1:5">
      <c r="A12" s="4" t="s">
        <v>448</v>
      </c>
      <c r="C12" s="4" t="s">
        <v>388</v>
      </c>
    </row>
    <row r="13" spans="1:5">
      <c r="A13" s="4" t="s">
        <v>449</v>
      </c>
    </row>
    <row r="14" spans="1:5">
      <c r="A14" s="3" t="s">
        <v>440</v>
      </c>
    </row>
    <row r="15" spans="1:5">
      <c r="A15" s="4" t="s">
        <v>443</v>
      </c>
      <c r="C15" s="4" t="s">
        <v>450</v>
      </c>
    </row>
    <row r="16" spans="1:5">
      <c r="A16" s="4" t="s">
        <v>448</v>
      </c>
      <c r="C16" s="4" t="s">
        <v>451</v>
      </c>
    </row>
    <row r="17" spans="1:5">
      <c r="A17" s="4" t="s">
        <v>452</v>
      </c>
      <c r="C17" s="4" t="s">
        <v>453</v>
      </c>
    </row>
    <row r="18" spans="1:5">
      <c r="A18" s="4" t="s">
        <v>454</v>
      </c>
    </row>
    <row r="19" spans="1:5">
      <c r="A19" s="3" t="s">
        <v>440</v>
      </c>
    </row>
    <row r="20" spans="1:5">
      <c r="A20" s="4" t="s">
        <v>443</v>
      </c>
      <c r="E20" s="4" t="s">
        <v>426</v>
      </c>
    </row>
    <row r="21" spans="1:5">
      <c r="A21" s="4" t="s">
        <v>448</v>
      </c>
      <c r="E21" s="4" t="s">
        <v>455</v>
      </c>
    </row>
    <row r="22" spans="1:5">
      <c r="A22" s="4" t="s">
        <v>456</v>
      </c>
      <c r="E22" s="4" t="s">
        <v>430</v>
      </c>
    </row>
    <row r="23" spans="1:5">
      <c r="A23" s="4" t="s">
        <v>423</v>
      </c>
      <c r="E23" s="7" t="n">
        <v>1</v>
      </c>
    </row>
    <row r="24" spans="1:5">
      <c r="A24" s="4" t="s">
        <v>427</v>
      </c>
      <c r="E24" s="4" t="s">
        <v>45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s="1" t="s">
        <v>458</v>
      </c>
      <c r="B1" s="2" t="s">
        <v>282</v>
      </c>
    </row>
    <row r="2" spans="1:2">
      <c r="A2" s="3" t="s">
        <v>459</v>
      </c>
    </row>
    <row r="3" spans="1:2">
      <c r="A3" s="6" t="n">
        <v>2016</v>
      </c>
      <c r="B3" s="7" t="n">
        <v>133454</v>
      </c>
    </row>
    <row r="4" spans="1:2">
      <c r="A4" s="6" t="n">
        <v>2017</v>
      </c>
      <c r="B4" s="6" t="n">
        <v>139164</v>
      </c>
    </row>
    <row r="5" spans="1:2">
      <c r="A5" s="6" t="n">
        <v>2018</v>
      </c>
      <c r="B5" s="6" t="n">
        <v>139248</v>
      </c>
    </row>
    <row r="6" spans="1:2">
      <c r="A6" s="6" t="n">
        <v>2019</v>
      </c>
      <c r="B6" s="6" t="n">
        <v>23208</v>
      </c>
    </row>
    <row r="7" spans="1:2">
      <c r="A7" s="4" t="s">
        <v>390</v>
      </c>
      <c r="B7" s="7" t="n">
        <v>4350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80"/>
    <col customWidth="1" max="3" min="3" width="16"/>
  </cols>
  <sheetData>
    <row r="1" spans="1:3">
      <c r="A1" s="1" t="s">
        <v>460</v>
      </c>
      <c r="B1" s="2" t="s">
        <v>230</v>
      </c>
      <c r="C1" s="2" t="s">
        <v>47</v>
      </c>
    </row>
    <row r="2" spans="1:3">
      <c r="B2" s="2" t="s">
        <v>461</v>
      </c>
      <c r="C2" s="2" t="s">
        <v>14</v>
      </c>
    </row>
    <row r="3" spans="1:3">
      <c r="A3" s="4" t="s">
        <v>446</v>
      </c>
    </row>
    <row r="4" spans="1:3">
      <c r="A4" s="3" t="s">
        <v>462</v>
      </c>
    </row>
    <row r="5" spans="1:3">
      <c r="A5" s="4" t="s">
        <v>447</v>
      </c>
      <c r="C5" s="7" t="n">
        <v>977</v>
      </c>
    </row>
    <row r="6" spans="1:3">
      <c r="A6" s="4" t="s">
        <v>448</v>
      </c>
      <c r="C6" s="4" t="s">
        <v>388</v>
      </c>
    </row>
    <row r="7" spans="1:3">
      <c r="A7" s="4" t="s">
        <v>263</v>
      </c>
    </row>
    <row r="8" spans="1:3">
      <c r="A8" s="3" t="s">
        <v>462</v>
      </c>
    </row>
    <row r="9" spans="1:3">
      <c r="A9" s="4" t="s">
        <v>448</v>
      </c>
      <c r="B9" s="4" t="s">
        <v>451</v>
      </c>
    </row>
    <row r="10" spans="1:3">
      <c r="A10" s="4" t="s">
        <v>443</v>
      </c>
      <c r="B10" s="4" t="s">
        <v>463</v>
      </c>
    </row>
    <row r="11" spans="1:3">
      <c r="A11" s="4" t="s">
        <v>452</v>
      </c>
      <c r="B11"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r="A1" s="1" t="s">
        <v>464</v>
      </c>
      <c r="B1" s="2" t="s">
        <v>1</v>
      </c>
      <c r="D1" s="2" t="s">
        <v>47</v>
      </c>
    </row>
    <row r="2" spans="1:5">
      <c r="B2" s="2" t="s">
        <v>2</v>
      </c>
      <c r="C2" s="2" t="s">
        <v>48</v>
      </c>
      <c r="D2" s="2" t="s">
        <v>14</v>
      </c>
      <c r="E2" s="2" t="s">
        <v>15</v>
      </c>
    </row>
    <row r="3" spans="1:5">
      <c r="A3" s="3" t="s">
        <v>465</v>
      </c>
    </row>
    <row r="4" spans="1:5">
      <c r="A4" s="4" t="s">
        <v>466</v>
      </c>
      <c r="B4" s="7" t="n">
        <v>89038</v>
      </c>
      <c r="C4" s="4" t="s">
        <v>19</v>
      </c>
    </row>
    <row r="5" spans="1:5">
      <c r="A5" s="4" t="s">
        <v>467</v>
      </c>
      <c r="B5" s="6" t="n">
        <v>409192</v>
      </c>
      <c r="C5" s="4" t="s">
        <v>19</v>
      </c>
    </row>
    <row r="6" spans="1:5">
      <c r="A6" s="4" t="s">
        <v>468</v>
      </c>
      <c r="B6" s="6" t="n">
        <v>49590</v>
      </c>
      <c r="C6" s="4" t="s">
        <v>19</v>
      </c>
    </row>
    <row r="7" spans="1:5">
      <c r="A7" s="4" t="s">
        <v>469</v>
      </c>
      <c r="B7" s="6" t="n">
        <v>123870</v>
      </c>
      <c r="C7" s="4" t="s">
        <v>19</v>
      </c>
    </row>
    <row r="8" spans="1:5">
      <c r="A8" s="3" t="s">
        <v>470</v>
      </c>
    </row>
    <row r="9" spans="1:5">
      <c r="A9" s="4" t="s">
        <v>471</v>
      </c>
      <c r="B9" s="7" t="n">
        <v>47316</v>
      </c>
      <c r="C9" s="7" t="n">
        <v>7886</v>
      </c>
      <c r="D9" s="7" t="n">
        <v>15573</v>
      </c>
      <c r="E9" s="7" t="n">
        <v>275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6"/>
    <col customWidth="1" max="5" min="5" width="80"/>
    <col customWidth="1" max="6" min="6" width="16"/>
    <col customWidth="1" max="7" min="7" width="14"/>
  </cols>
  <sheetData>
    <row r="1" spans="1:7">
      <c r="A1" s="1" t="s">
        <v>472</v>
      </c>
      <c r="B1" s="2" t="s">
        <v>473</v>
      </c>
      <c r="C1" s="2" t="s">
        <v>14</v>
      </c>
      <c r="D1" s="2" t="s">
        <v>408</v>
      </c>
      <c r="E1" s="2" t="s">
        <v>231</v>
      </c>
      <c r="F1" s="2" t="s">
        <v>2</v>
      </c>
      <c r="G1" s="2" t="s">
        <v>14</v>
      </c>
    </row>
    <row r="2" spans="1:7">
      <c r="A2" s="3" t="s">
        <v>474</v>
      </c>
    </row>
    <row r="3" spans="1:7">
      <c r="A3" s="4" t="s">
        <v>258</v>
      </c>
      <c r="F3" s="7" t="n">
        <v>49590</v>
      </c>
    </row>
    <row r="4" spans="1:7">
      <c r="A4" s="4" t="s">
        <v>475</v>
      </c>
    </row>
    <row r="5" spans="1:7">
      <c r="A5" s="3" t="s">
        <v>474</v>
      </c>
    </row>
    <row r="6" spans="1:7">
      <c r="A6" s="4" t="s">
        <v>476</v>
      </c>
      <c r="D6" s="7" t="n">
        <v>200000</v>
      </c>
      <c r="F6" s="7" t="n">
        <v>150000</v>
      </c>
    </row>
    <row r="7" spans="1:7">
      <c r="A7" s="4" t="s">
        <v>477</v>
      </c>
      <c r="D7" s="4" t="s">
        <v>357</v>
      </c>
      <c r="F7" s="4" t="s">
        <v>358</v>
      </c>
    </row>
    <row r="8" spans="1:7">
      <c r="A8" s="4" t="s">
        <v>353</v>
      </c>
      <c r="D8" s="4" t="s">
        <v>354</v>
      </c>
      <c r="F8" s="4" t="s">
        <v>355</v>
      </c>
    </row>
    <row r="9" spans="1:7">
      <c r="A9" s="4" t="s">
        <v>478</v>
      </c>
      <c r="G9" s="4" t="s">
        <v>479</v>
      </c>
    </row>
    <row r="10" spans="1:7">
      <c r="A10" s="4" t="s">
        <v>263</v>
      </c>
    </row>
    <row r="11" spans="1:7">
      <c r="A11" s="3" t="s">
        <v>474</v>
      </c>
    </row>
    <row r="12" spans="1:7">
      <c r="A12" s="4" t="s">
        <v>68</v>
      </c>
      <c r="C12" s="6" t="n">
        <v>64387</v>
      </c>
    </row>
    <row r="13" spans="1:7">
      <c r="A13" s="4" t="s">
        <v>258</v>
      </c>
      <c r="C13" s="7" t="n">
        <v>942000</v>
      </c>
    </row>
    <row r="14" spans="1:7">
      <c r="A14" s="4" t="s">
        <v>480</v>
      </c>
      <c r="C14" s="7" t="n">
        <v>942000</v>
      </c>
    </row>
    <row r="15" spans="1:7">
      <c r="A15" s="4" t="s">
        <v>481</v>
      </c>
      <c r="C15" s="4" t="s">
        <v>482</v>
      </c>
    </row>
    <row r="16" spans="1:7">
      <c r="A16" s="4" t="s">
        <v>483</v>
      </c>
    </row>
    <row r="17" spans="1:7">
      <c r="A17" s="3" t="s">
        <v>474</v>
      </c>
    </row>
    <row r="18" spans="1:7">
      <c r="A18" s="4" t="s">
        <v>484</v>
      </c>
      <c r="E18" s="4" t="s">
        <v>485</v>
      </c>
    </row>
    <row r="19" spans="1:7">
      <c r="A19" s="4" t="s">
        <v>486</v>
      </c>
    </row>
    <row r="20" spans="1:7">
      <c r="A20" s="3" t="s">
        <v>474</v>
      </c>
    </row>
    <row r="21" spans="1:7">
      <c r="A21" s="4" t="s">
        <v>68</v>
      </c>
      <c r="B21" s="6" t="n">
        <v>1398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99</v>
      </c>
      <c r="B1" s="2" t="s">
        <v>1</v>
      </c>
      <c r="C1" s="2" t="s">
        <v>47</v>
      </c>
    </row>
    <row r="2" spans="1:3">
      <c r="B2" s="2" t="s">
        <v>2</v>
      </c>
      <c r="C2" s="2" t="s">
        <v>14</v>
      </c>
    </row>
    <row r="3" spans="1:3">
      <c r="A3" s="3" t="s">
        <v>100</v>
      </c>
    </row>
    <row r="4" spans="1:3">
      <c r="A4" s="4" t="s">
        <v>99</v>
      </c>
      <c r="B4" s="4" t="s">
        <v>101</v>
      </c>
      <c r="C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06</v>
      </c>
      <c r="B1" s="2" t="s">
        <v>1</v>
      </c>
      <c r="C1" s="2" t="s">
        <v>47</v>
      </c>
    </row>
    <row r="2" spans="1:3">
      <c r="B2" s="2" t="s">
        <v>2</v>
      </c>
      <c r="C2" s="2" t="s">
        <v>14</v>
      </c>
    </row>
    <row r="3" spans="1:3">
      <c r="A3" s="3" t="s">
        <v>107</v>
      </c>
    </row>
    <row r="4" spans="1:3">
      <c r="A4" s="4" t="s">
        <v>106</v>
      </c>
      <c r="B4" s="4" t="s">
        <v>108</v>
      </c>
      <c r="C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0</v>
      </c>
      <c r="B1" s="2" t="s">
        <v>47</v>
      </c>
    </row>
    <row r="2" spans="1:2">
      <c r="B2" s="2" t="s">
        <v>14</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Statemen</vt:lpstr>
      <vt:lpstr>Condensed Consolidated Stateme4</vt:lpstr>
      <vt:lpstr>Condensed Consolidated Stateme5</vt:lpstr>
      <vt:lpstr>Description of Business and Sum</vt:lpstr>
      <vt:lpstr>Acquisition</vt:lpstr>
      <vt:lpstr>Property and Equipment</vt:lpstr>
      <vt:lpstr>Equity Method Investment</vt:lpstr>
      <vt:lpstr>Line of Credit</vt:lpstr>
      <vt:lpstr>Long-Term Debt</vt:lpstr>
      <vt:lpstr>Notes Payable to Related Partie</vt:lpstr>
      <vt:lpstr>Members' Equity</vt:lpstr>
      <vt:lpstr>Station Operations and Lease Ag</vt:lpstr>
      <vt:lpstr>Grant Agreements</vt:lpstr>
      <vt:lpstr>Commitments and Contingencies</vt:lpstr>
      <vt:lpstr>Operating Leases</vt:lpstr>
      <vt:lpstr>Supplementary Disclosure of Cas</vt:lpstr>
      <vt:lpstr>Subsequent Events</vt:lpstr>
      <vt:lpstr>Description of Business and S20</vt:lpstr>
      <vt:lpstr>Description of Business and S21</vt:lpstr>
      <vt:lpstr>Acquisition (Tables)</vt:lpstr>
      <vt:lpstr>Property and Equipment (Tables)</vt:lpstr>
      <vt:lpstr>Equity Method Investment (Table</vt:lpstr>
      <vt:lpstr>Long-Term Debt (Tables)</vt:lpstr>
      <vt:lpstr>Notes Payable to Related Part26</vt:lpstr>
      <vt:lpstr>Members' Equity (Tables)</vt:lpstr>
      <vt:lpstr>Commitments and Contingencies (</vt:lpstr>
      <vt:lpstr>Operating Leases (Tables)</vt:lpstr>
      <vt:lpstr>Supplementary Disclosures of Ca</vt:lpstr>
      <vt:lpstr>Description of Business and S31</vt:lpstr>
      <vt:lpstr>Description of Business and S32</vt:lpstr>
      <vt:lpstr>Acquisition (Details 1)</vt:lpstr>
      <vt:lpstr>Acquisition (Details Textual)</vt:lpstr>
      <vt:lpstr>Property and Equipment (Details</vt:lpstr>
      <vt:lpstr>Property and Equipment (Detai36</vt:lpstr>
      <vt:lpstr>Equity Method Investment (Detai</vt:lpstr>
      <vt:lpstr>Equity Method Investment (Det38</vt:lpstr>
      <vt:lpstr>Equity Method Investment (Det39</vt:lpstr>
      <vt:lpstr>Line of Credit (Details)</vt:lpstr>
      <vt:lpstr>Long-Term Debt (Details)</vt:lpstr>
      <vt:lpstr>Long-Term Debt (Details 1)</vt:lpstr>
      <vt:lpstr>Long-Term Debt (Details Textual</vt:lpstr>
      <vt:lpstr>Notes Payable to Related Part44</vt:lpstr>
      <vt:lpstr>Notes Payable to Related Part45</vt:lpstr>
      <vt:lpstr>Members' Equity (Details)</vt:lpstr>
      <vt:lpstr>Members' Equity (Details Textua</vt:lpstr>
      <vt:lpstr>Station Operations and Lease 48</vt:lpstr>
      <vt:lpstr>Grant Agreements (Details)</vt:lpstr>
      <vt:lpstr>Commitments and Contingencies50</vt:lpstr>
      <vt:lpstr>Commitments and Contingencies51</vt:lpstr>
      <vt:lpstr>Operating Leases (Details)</vt:lpstr>
      <vt:lpstr>Operating Leases (Details Textu</vt:lpstr>
      <vt:lpstr>Supplementary Disclosures of 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0:15:45Z</dcterms:created>
  <dcterms:modified xmlns:dcterms="http://purl.org/dc/terms/" xmlns:xsi="http://www.w3.org/2001/XMLSchema-instance" xsi:type="dcterms:W3CDTF">2016-11-29T10:15:45Z</dcterms:modified>
  <dc:title xmlns:dc="http://purl.org/dc/elements/1.1/">Untitled</dc:title>
  <dc:description xmlns:dc="http://purl.org/dc/elements/1.1/"/>
  <dc:subject xmlns:dc="http://purl.org/dc/elements/1.1/"/>
  <cp:keywords/>
  <cp:category/>
</cp:coreProperties>
</file>